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Interim Financial Info" sheetId="7" r:id="rId7"/>
    <s:sheet name="Note 2 - Recently Issued Accoun" sheetId="8" r:id="rId8"/>
    <s:sheet name="Note 3 - Inventories" sheetId="9" r:id="rId9"/>
    <s:sheet name="Note 4 - Property and Equipment" sheetId="10" r:id="rId10"/>
    <s:sheet name="Note 5 - Patents and Trademarks" sheetId="11" r:id="rId11"/>
    <s:sheet name="Note 6 - Investments in Joint V" sheetId="12" r:id="rId12"/>
    <s:sheet name="Note 7 - China Operations" sheetId="13" r:id="rId13"/>
    <s:sheet name="Note 8 - Corporate Debt" sheetId="14" r:id="rId14"/>
    <s:sheet name="Note 9 - Stockholders' Equity" sheetId="15" r:id="rId15"/>
    <s:sheet name="Note 10 - Net Income Per Common" sheetId="16" r:id="rId16"/>
    <s:sheet name="Note 11 - Stock-based Compensat" sheetId="17" r:id="rId17"/>
    <s:sheet name="Note 12 - Segment and Geographi" sheetId="18" r:id="rId18"/>
    <s:sheet name="Note 13 - Commitments and Conti" sheetId="19" r:id="rId19"/>
    <s:sheet name="Note 14 - Fair Value Measuremen" sheetId="20" r:id="rId20"/>
    <s:sheet name="Note 3 - Inventories (Tables)" sheetId="21" r:id="rId21"/>
    <s:sheet name="Note 4 - Property and Equipme22" sheetId="22" r:id="rId22"/>
    <s:sheet name="Note 5 - Patents and Trademar23" sheetId="23" r:id="rId23"/>
    <s:sheet name="Note 6 - Investments in Joint24" sheetId="24" r:id="rId24"/>
    <s:sheet name="Note 9 - Stockholders' Equity (" sheetId="25" r:id="rId25"/>
    <s:sheet name="Note 10 - Net Income Per Comm26" sheetId="26" r:id="rId26"/>
    <s:sheet name="Note 11 - Stock-based Compens27" sheetId="27" r:id="rId27"/>
    <s:sheet name="Note 12 - Segment and Geograp28" sheetId="28" r:id="rId28"/>
    <s:sheet name="Note 14 - Fair Value Measurem29" sheetId="29" r:id="rId29"/>
    <s:sheet name="Note 3 - Inventories (Details)" sheetId="30" r:id="rId30"/>
    <s:sheet name="Note 4 - Components of Property" sheetId="31" r:id="rId31"/>
    <s:sheet name="Note 5 - Patents and Trademar32" sheetId="32" r:id="rId32"/>
    <s:sheet name="Note 5 - Patents and Trademar33" sheetId="33" r:id="rId33"/>
    <s:sheet name="Note 6 - Investments in Joint34" sheetId="34" r:id="rId34"/>
    <s:sheet name="Note 6 - Condensed Balance Shee" sheetId="35" r:id="rId35"/>
    <s:sheet name="Note 6 - Condensed Income State" sheetId="36" r:id="rId36"/>
    <s:sheet name="Note 7 - China Operations (Deta" sheetId="37" r:id="rId37"/>
    <s:sheet name="Note 8 - Corporate Debt (Detail" sheetId="38" r:id="rId38"/>
    <s:sheet name="Note 9 - Stockholders' Equity39" sheetId="39" r:id="rId39"/>
    <s:sheet name="Note 9 - Exercised Stock Option" sheetId="40" r:id="rId40"/>
    <s:sheet name="Note 10 - Net Income Per Comm41" sheetId="41" r:id="rId41"/>
    <s:sheet name="Note 10 - Reconciliation of the" sheetId="42" r:id="rId42"/>
    <s:sheet name="Note 11 - Stock-based Compens43" sheetId="43" r:id="rId43"/>
    <s:sheet name="Note 11 - Black-Scholes Option-" sheetId="44" r:id="rId44"/>
    <s:sheet name="Note 12 - Segment and Geograp45" sheetId="45" r:id="rId45"/>
    <s:sheet name="Note 12 - Net Sales by Segment " sheetId="46" r:id="rId46"/>
    <s:sheet name="Note 12 - Cost of Goods Sold by" sheetId="47" r:id="rId47"/>
    <s:sheet name="Note 12 - Net Sales by Geograph" sheetId="48" r:id="rId48"/>
    <s:sheet name="Note 12 - Fees for Services Pro" sheetId="49" r:id="rId49"/>
    <s:sheet name="Note 12 - Total Long-Lived Asse" sheetId="50" r:id="rId50"/>
    <s:sheet name="Note 12 - Total Net Sales by Ge" sheetId="51" r:id="rId51"/>
    <s:sheet name="Note 13 - Commitments and Con52" sheetId="52" r:id="rId52"/>
    <s:sheet name="Note 14 - Assets and Liabilitie" sheetId="53" r:id="rId53"/>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May 31, 2016</t>
  </si>
  <si>
    <t>Jul. 08, 2016</t>
  </si>
  <si>
    <t>Document Information [Line Items]</t>
  </si>
  <si>
    <t>Entity Registrant Name</t>
  </si>
  <si>
    <t>Northern Technologies International Corporation</t>
  </si>
  <si>
    <t>Entity Central Index Key</t>
  </si>
  <si>
    <t>Trading Symbol</t>
  </si>
  <si>
    <t>ntic</t>
  </si>
  <si>
    <t>Current Fiscal Year End Date</t>
  </si>
  <si>
    <t>--08-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31,
		2016</t>
  </si>
  <si>
    <t>Document Fiscal Year Focus</t>
  </si>
  <si>
    <t>Document Fiscal Period Focus</t>
  </si>
  <si>
    <t>Q3</t>
  </si>
  <si>
    <t>Amendment Flag</t>
  </si>
  <si>
    <t>false</t>
  </si>
  <si>
    <t>Consolidated Balance Sheets (Current Period Unaudited) - USD ($)</t>
  </si>
  <si>
    <t>Aug. 31, 2015</t>
  </si>
  <si>
    <t>CURRENT ASSETS:</t>
  </si>
  <si>
    <t>Cash and cash equivalents</t>
  </si>
  <si>
    <t>Available for sale securities</t>
  </si>
  <si>
    <t>Trade excluding joint ventures, less allowance for doubtful accounts of $40,000 at May 31, 2016 and August 31, 2015</t>
  </si>
  <si>
    <t>Trade joint ventures</t>
  </si>
  <si>
    <t>Fees for services provided to joint ventures</t>
  </si>
  <si>
    <t>Income taxes</t>
  </si>
  <si>
    <t>Inventories</t>
  </si>
  <si>
    <t>Prepaid expenses</t>
  </si>
  <si>
    <t>Deferred income taxes</t>
  </si>
  <si>
    <t>Total current assets</t>
  </si>
  <si>
    <t>PROPERTY AND EQUIPMENT, NET</t>
  </si>
  <si>
    <t>OTHER ASSETS:</t>
  </si>
  <si>
    <t>Investments in joint ventures</t>
  </si>
  <si>
    <t>Investments at carrying value (Note 7)</t>
  </si>
  <si>
    <t>Patents and trademarks, net</t>
  </si>
  <si>
    <t>Other</t>
  </si>
  <si>
    <t>Total other assets</t>
  </si>
  <si>
    <t>Total assets</t>
  </si>
  <si>
    <t>CURRENT LIABILITIES:</t>
  </si>
  <si>
    <t>Accounts payable</t>
  </si>
  <si>
    <t>Accrued liabilities:</t>
  </si>
  <si>
    <t>Payroll and related benefits</t>
  </si>
  <si>
    <t>Total current liabilities</t>
  </si>
  <si>
    <t>EQUITY:</t>
  </si>
  <si>
    <t>Preferred stock, no par value; authorized 10,000 shares; none issued and outstanding</t>
  </si>
  <si>
    <t>Common stock, $0.02 par value per share; authorized 10,000,000 shares; issued and outstanding 4,537,116 and 4,539,045,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May 31, 2015</t>
  </si>
  <si>
    <t>NET SALES:</t>
  </si>
  <si>
    <t>Net sales, excluding joint ventures</t>
  </si>
  <si>
    <t>Net sales, to joint ventures</t>
  </si>
  <si>
    <t>Total net sales</t>
  </si>
  <si>
    <t>Cost of goods sold</t>
  </si>
  <si>
    <t>[1]</t>
  </si>
  <si>
    <t>Gross profit</t>
  </si>
  <si>
    <t>JOINT VENTURE OPERATIONS:</t>
  </si>
  <si>
    <t>Equity in income of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INCOME</t>
  </si>
  <si>
    <t>INTEREST INCOME</t>
  </si>
  <si>
    <t>INTEREST EXPENSE</t>
  </si>
  <si>
    <t>OTHER INCOME</t>
  </si>
  <si>
    <t xml:space="preserve"> </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The percent of segment sales is calculated by dividing the direct cost of goods sold for each individual segment category by the net sales for each segment category.</t>
  </si>
  <si>
    <t>Consolidated Statements of Comprehensive Income (Unaudited) - USD ($)</t>
  </si>
  <si>
    <t>OTHER COMPREHENSIVE INCOME (LOSS) – FOREIGN CURRENCY TRANSLATION ADJUSTMENT</t>
  </si>
  <si>
    <t>COMPREHENSIVE INCOME (LOSS)</t>
  </si>
  <si>
    <t>COMPREHENSIVE INCOME ATTRIBUTABLE TO NON-CONTROLLING INTERESTS</t>
  </si>
  <si>
    <t>COMPREHENSIVE INCOME (LOSS) ATTRIBUTABLE TO NTIC</t>
  </si>
  <si>
    <t>Consolidated Statements of Cash Flows (Unaudited) - USD ($)</t>
  </si>
  <si>
    <t>CASH FLOWS FROM OPERATING ACTIVITIES:</t>
  </si>
  <si>
    <t>Net income</t>
  </si>
  <si>
    <t>Adjustments to reconcile net income to net cash provided by operating activities:</t>
  </si>
  <si>
    <t>Stock-based compensation</t>
  </si>
  <si>
    <t>Depreciation expense</t>
  </si>
  <si>
    <t>Amortization expense</t>
  </si>
  <si>
    <t>Loss on disposal of assets</t>
  </si>
  <si>
    <t>Equity in income from joint ventures</t>
  </si>
  <si>
    <t>Dividends received from joint ventures</t>
  </si>
  <si>
    <t>Receivables:</t>
  </si>
  <si>
    <t>Trade, excluding joint ventures</t>
  </si>
  <si>
    <t>Trade, joint ventures</t>
  </si>
  <si>
    <t>Prepaid expenses and other</t>
  </si>
  <si>
    <t>Income tax payable</t>
  </si>
  <si>
    <t>Accrued liabilities</t>
  </si>
  <si>
    <t>Net cash provided by operating activities</t>
  </si>
  <si>
    <t>CASH FLOWS FROM INVESTING ACTIVITIES:</t>
  </si>
  <si>
    <t>Proceeds from the sale of available for sale securities</t>
  </si>
  <si>
    <t>Purchase of available for sale securities</t>
  </si>
  <si>
    <t>Additions to property and equipment</t>
  </si>
  <si>
    <t>Additions to patents</t>
  </si>
  <si>
    <t>Net cash (used in) provided by investing activities</t>
  </si>
  <si>
    <t>CASH FLOWS FROM FINANCING ACTIVITIES:</t>
  </si>
  <si>
    <t>Dividend received by non-controlling interest</t>
  </si>
  <si>
    <t>Repurchase of common stock</t>
  </si>
  <si>
    <t>Proceeds from employee stock purchase plan</t>
  </si>
  <si>
    <t>Proceeds from exercise of stock options</t>
  </si>
  <si>
    <t>Net cash used in financing activities</t>
  </si>
  <si>
    <t>EFFECT OF EXCHANGE RATE CHANGES ON CASH:</t>
  </si>
  <si>
    <t>NET IN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16 and August 31, 2015 and the results of their operations for the three and nine months ended May 31, 2016 and 2015 and their cash flows for the nine months ended May 31, 2016 and 2015,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15. These consolidated financial statements also should be read in conjunction with the “Management’s Discussion and Analysis of Financial Condition and Results of Operations” section appearing in this report. Operating results for the three and nine months ended May 31, 2016 are not necessarily indicative of the results that may be expected for the full fiscal year ending August 31, 2016. The Company evaluates events occurring after the date of the consolidated financial statements requiring recording or disclosure in the consolidated financial statements.</t>
  </si>
  <si>
    <t>Note 2 - Recently Issued Accounting Pronouncements</t>
  </si>
  <si>
    <t>Description of New Accounting Pronouncements Not yet Adopted [Text Block]</t>
  </si>
  <si>
    <t>2. Recently Issued Accounting PronouncementS In May 2014, the Financial Accounting Standards Board (FASB) issued Revenue from Contracts with Customers, Topic 606 In July 2015, the FASB issued ASU No. 2015-11, “ Inventory In November 2015, FASB issued ASU 2015-17, Income Taxes (Topic 740) Balance Sheet Classification of Deferred Taxes During February 2016, the Financial Accounting Standards Board (FASB) issued Accounting Standards Update (ASU) No. 2016-02, “ Leases In March 2016, the FASB issued ASU No. 2016-07, “ Investments – Equity Method and Joint Ventures (Topic 323): Simplifying the Transition to the Equity Method of Accounting In March 2016, the FASB issued ASU 2016-09, Stock Compensation Although there are several other new accounting pronouncements issued or proposed by the FASB, which the Company has adopted or will adopt, as applicable, the Company does not believe any of these accounting pronouncements has had or will have a material impact on the Company’s consolidated financial position or operating results.</t>
  </si>
  <si>
    <t>Note 3 - Inventories</t>
  </si>
  <si>
    <t>Inventory Disclosure [Text Block]</t>
  </si>
  <si>
    <t xml:space="preserve">3. INVENTORIES Inventories consisted of the following: May 31, 2016 August 31, 2015 Production materials $ 1,337,225 $ 1,445,014 Finished goods 6,073,781 6,023,427 $ 7,411,006 $ 7,468,441 </t>
  </si>
  <si>
    <t>Note 4 - Property and Equipment, Net</t>
  </si>
  <si>
    <t>Property, Plant and Equipment Disclosure [Text Block]</t>
  </si>
  <si>
    <t xml:space="preserve">4. PROPERTY AND EQUIPMENT, NET Property and equipment, net consisted of the following: May 31, 2016 August 31, 2015 Land $ 310,365 $ 310,365 Buildings and improvements 6,469,887 6,180,089 Machinery and equipment 4,273,741 4,090,619 11,053,993 10,581,073 Less accumulated depreciation (3,755,957 ) (3,287,910 ) $ 7,298,036 $ 7,293,163 </t>
  </si>
  <si>
    <t>Note 5 - Patents and Trademarks, Net</t>
  </si>
  <si>
    <t>Intangible Assets Disclosure [Text Block]</t>
  </si>
  <si>
    <t>5. PATENTS AND TRADEMARKS, NET Patents and trademarks, net consisted of the following: May 31, 2016 August 31, 2015 Patents and trademarks $ 2,531,858 $ 2,440,022 Less accumulated amortization (1,267,078 ) (1,177,803 ) $ 1,264,780 $ 1,262,219 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is estimated to approximate $115,000 in each of the next five fiscal years.</t>
  </si>
  <si>
    <t>Note 6 - Investments in Joint Ventures</t>
  </si>
  <si>
    <t>Equity Method Investments and Joint Ventures Disclosure [Text Block]</t>
  </si>
  <si>
    <t>6. INVESTMENTS IN JOINT VENTURES 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recorded on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of the Company’s other joint ventures, are summarized as follows: May 31, 2016 Total EXCOR All Other Current assets $ 47,930,421 $ 22,433,723 $ 25,496,698 Total assets 51,389,757 24,189,092 27,200,665 Current liabilities 13,952,018 4,602,925 9,349,093 Noncurrent liabilities 103,392 — 103,392 Joint ventures’ equity 37,334,348 19,586,166 17,748,182 Northern Technologies International Corporation’s share of joint ventures’ equity 18,604,871 9,793,085 8,811,786 Northern Technologies International Corporation’s share of joint ventures’ undistributed earnings $ 15,892,135 $ 9,416,694 $ 6,475,441 August 31, 2015 Total EXCOR All Other Current assets $ 49,295,116 $ 22,620,323 $ 26,674,793 Total assets 52,853,938 24,606,880 28,247,058 Current liabilities 12,288,383 3,360,142 8,928,241 Noncurrent liabilities 1,215,139 — 1,215,139 Joint ventures’ equity 39,350,417 21,246,738 18,103,679 Northern Technologies International Corporation’s share of joint ventures’ equity 20,544,238 11,571,361 8,972,877 Northern Technologies International Corporation’s share of joint ventures’ undistributed earnings $ 18,483,377 $ 11,540,456 $ 6,942,921 Nine Months Ended May 31, 2016 Total EXCOR All Other Net sales $ 66,223,514 $ 25,314,260 $ 40,909,254 Gross profit 29,745,795 13,512,404 16,233,391 Net income 7,188,274 5,409,407 1,778,867 Northern Technologies International Corporation’s share of equity in income of joint ventures $ 3,600,884 $ 2,714,905 $ 885,979 Nine Months Ended May 31, 2015 Total EXCOR Tianjin All Other Net sales $ 75,974,770 $ 27,580,051 $ 3,735,457 $ 44,659,262 Gross profit 37,469,186 15,113,100 1,783,673 20,572,413 Net income 9,634,318 6,334,009 265,648 3,034,661 Northern Technologies International Corporation’s share of equity in income of joint ventures $ 4,806,247 $ 3,152,489 $ 132,824 $ 1,520,934 On January 2, 2015, the Company announced that, effective as of December 31, 2014, the Company terminated its joint venture arrangement in China, Tianjin-Zerust Anticorrosion Co., Ltd. (Tianjin Zerust), and began the process of liquidating the joint venture entity. Since December 31, 2014, the Company has conducted business in China through a wholly-owned subsidiary, NTIC (Shanghai) Co. Ltd. (NTIC China). As of December 31, 2014, the Company started recognizing Tianjin Zerust based on its carrying value instead of the equity method since the Company no longer expects to significantly affect the joint venture’s operations or decision making. See Note 7. The Company records expenses that are directly attributable to the joint ventures on its consolidated statements of operations in the line item “Expenses incurred in support of joint ventures.” The expenses include items such as employee compensation and benefit expenses, travel expense and consulting expense. See Note 13 regarding pending litigation involving Tianjin Zerust. The Company did not make any joint venture investments during the nine months ended May 31, 2016 and 2015.</t>
  </si>
  <si>
    <t>Note 7 - China Operations</t>
  </si>
  <si>
    <t>Fair Value Disclosures [Text Block]</t>
  </si>
  <si>
    <t>7. CHINA OPERATIONS Effective December 31, 2014, the Company terminated its joint venture agreements with its previous joint venture in China, Tianjin Zerust, began the process of liquidating the joint venture entity, and commenced operations in China through a wholly-owned subsidiary, NTIC (Shanghai) Co. Ltd. on January 1, 2015. Effective December 31, 2014, the Company’s investment in Tianjin Zerust is reported at carrying value based on the Company’s decreased level of influence over the entity, and the Company has reclassified previously unrecognized gains on foreign currency translation from accumulated other comprehensive income. Any declines in the fair value are reflected as adjustments to the carrying value. No such adjustments were recorded during the nine months ended May 31, 2016. Because of the lack of financial and other information received from Tianjin Zerust, it is possible that receipt of future financial and other information from Tianjin Zerust may impact the realization of the Company’s investment in and realization of a receivable from Tianjin Zerust. The last time the Company received financial information from Tianjin Zerust was through November 2014. The Company, as of May 31, 2016, does not believe there are any triggering events that would require an impairment test. The Company’s current net investment is approximately $1,130,200, which is 60% of its investment in Tianjin Zerust, which was $1,883,668 as of May 31, 2016. The Company will continue to evaluate the realization of this asset on an ongoing basis and adjust if necessary. The Company incurred expenses of $1,425,000 and $1,138,000 during the nine months ended May 31, 2016 and 2015, respectively, related to the termination of the joint venture agreement with Tianjin Zerust, the initiation of the liquidation of Tianjin Zerust, the formation and initial operation of NTIC China and the litigation in North America. Such expenses consisted primarily of legal expenses and personnel expenses associated with the establishment of the subsidiary and the hiring of new personnel. These expenses are recorded as operating expenses on the consolidated statements of operations and are partially offset by the gross margin contribution from sales of NTIC China. See Note 13 regarding pending litigation involving Tianjin Zerust.</t>
  </si>
  <si>
    <t>Note 8 - Corporate Debt</t>
  </si>
  <si>
    <t>Debt Disclosure [Text Block]</t>
  </si>
  <si>
    <t>8. CORPORATE DEBT The Company has a revolving line of credit with PNC Bank of $3,000,000. No amounts were outstanding under the line of credit as of both May 31, 2016 and August 31, 2015.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Interest is payable in arrears (a) for the portion of advances bearing interest under the prime rate on the last day of each month during the term thereof and (b) for the portion of advances bearing interest under the LIBOR option on the last day of the respective LIBOR interest period selected for such advance. Any unpaid interest is payable on the maturity date. The revolving line of credit is secured by cash, receivables and inventory.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s of May 31, 2016, the Company was in compliance with all debt covenants. On January 6, 2016, PNC Bank extended the maturity date of the line of credit from January 7, 2016 to January 7, 2017. All other terms of the line of credit and the loan agreement and other documents evidencing the line of credit remain the same.</t>
  </si>
  <si>
    <t>Note 9 - Stockholders' Equity</t>
  </si>
  <si>
    <t>Stockholders' Equity Note Disclosure [Text Block]</t>
  </si>
  <si>
    <t>9. STOCKHOLDERS’ EQUITY During the nine months ended May 31, 2016, the Company repurchased and retired 7,511 shares of its common stock. During the nine months ended May 31, 2015, the Company did not repurchase or retire any shares of its common stock. The Company granted stock options under the Northern Technologies International Corporation Amended and Restated 2007 Stock Incentive Plan (the 2007 Plan) to purchase an aggregate of 53,447 shares of its common stock to various employees and directors during the nine months ended May 31, 2016. The weighted average per share exercise price of the stock options is $14.85, which is equal to the fair market value of the Company’s common stock on the date of grant. During the nine months ended May 31, 2016, no stock options to purchase shares of common stock were exercised. The Company granted stock options under the 2007 Plan to purchase an aggregate of 45,067 shares of its common stock to various employees and directors during the nine months ended May 31, 2015. The weighted average per share exercise price of the stock options is $20.10, which was equal to the fair market value of the Company’s common stock on the date of grant. The following stock options to purchase shares of common stock were exercised during the nine months ended May 31, 2015: Options Exercised Exercise Price 18,000 $7.65 2,333 $10.20</t>
  </si>
  <si>
    <t>Note 10 - Net Income Per Common Share</t>
  </si>
  <si>
    <t>Earnings Per Share [Text Block]</t>
  </si>
  <si>
    <t>10.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income per share computation: Three Months Ended Nine Months Ended Numerators: May 31, 2016 May 31, 2015 May 31, 2016 May 31, 2015 Net income attributable to NTIC $ 917,373 $ 905,435 $ 575,233 $ 1,785,056 Denominators: Basic – weighted shares outstanding 4,538,970 4,525,109 4,538,005 4,519,279 Weighted shares assumed upon exercise of stock options 24,831 69,883 49,059 116,282 Diluted – weighted shares outstanding 4,563,801 4,594,992 4,587,064 4,635,561 Basic income per share: $ 0.20 $ 0.20 $ 0.13 $ 0.40 Diluted income per share: $ 0.20 $ 0.20 $ 0.13 $ 0.39 The dilutive impact summarized above relates to the periods when the average market price of the Company’s common stock exceeded the exercise price of the potentially dilutive option securities granted. Income per share was based on the weighted average number of shares of common stock outstanding during the periods when computing the basic income per share. When dilutive, stock options are included as equivalents using the treasury stock market method when computing the diluted income per share. Excluded from the computation of diluted income per share for the three and nine months ended May 31, 2016 were options outstanding to purchase 170,887 shares of common stock. Excluded from the computation of diluted income per share for the three and nine months ended May 31, 2015 were options outstanding to purchase 45,067 shares of common stock.</t>
  </si>
  <si>
    <t>Note 11 - Stock-based Compensation</t>
  </si>
  <si>
    <t>Disclosure of Compensation Related Costs, Share-based Payments [Text Block]</t>
  </si>
  <si>
    <t>11. STOCK-BASED COMPENSATION The Company has two stock-based compensation plans under which stock options and other stock-based awards have been granted, the Northern Technologies International Corporation Amended and Restated 2007 Stock Incentive Plan and the Northern Technologies International Corporation Employee Stock Purchase Plan (the ESPP). The Compensation Committee of the Board of Directors and the Board of Directors administer these plans. 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ten years and become exercisable over a three- or four-year period beginning on the one-year anniversary of the date of grant. Options are granted at per share exercise prices equal to the market value of the Company’s common stock on the date of grant. The Company issues new shares upon the exercise of options. As of May 31, 2016, only stock options and stock bonuses had been granted under the 2007 Plan. 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 The Company issued 2,439 and 1,948 shares on September 1, 2015 and 2014, respectively, under the ESPP. The Company issued 3,144 shares on March 1, 2016 under the ESPP. The Company granted options to purchase an aggregate of 53,447 and 45,067 shares of its common stock during the nine months ended May 31, 2016 and 2015, respectively. The fair value of option grants is determined at date of grant, using the Black-Scholes option pricing model with the assumptions listed below. The Company recognized compensation expense of $325,576 and $378,421 during the nine months ended May 31, 2016 and 2015, respectively, related to the options that vested during such time period. As of May 31, 2016, the total compensation cost for nonvested options not yet recognized in the Company’s consolidated statements of operations was $341,261, net of estimated forfeitures. Stock-based compensation expense of $101,861 is expected through the remainder of fiscal year 2016, and $159,600 and $79,800 is expected to be recognized during fiscal 2017 and fiscal 2018, respectively, based on outstanding options as of May 31, 2016. Future option grants will impact the compensation expense recognized. Stock-based compensation expense is included in general and administrative expense on the consolidated statements of operations. The Company currently estimates a ten percent forfeiture rate for stock options and continually reviews this estimate for future periods. The fair value of each option grant is estimated on the grant date using the Black-Scholes option-pricing model with the following assumptions and results for the grants: Nine Months Ended May 31, 2016 May 31, 2015 Dividend yield 0.00 % 0.00 % Expected volatility 46.0 % 46.6 % Expected life of option (years) 10 10 Average risk-free interest rate 1.63 % 1.63 % The weighted average per share fair value of options granted during nine months ended May 31, 2016 and 2015 was $8.48 and $11.58, respectively. The weighted average remaining contractual life of the options outstanding as of May 31, 2016 and 2015 was 6.71 years and 6.56 years, respectively.</t>
  </si>
  <si>
    <t>Note 12 - Segment and Geographic Information</t>
  </si>
  <si>
    <t>Segment Reporting Disclosure [Text Block]</t>
  </si>
  <si>
    <t>12. SEGMENT AND GEOGRAPHIC INFORMATION Segment Information The Company’s chief operating decision maker is its Chief Executive Officer. The Company’s business is organized into two reportable segments: ZERUST® and Natur-Tec®. The Company has been selling its proprietary ZERUST® rust and corrosion inhibiting products and services to the automotive, electronics, electrical, mechanical, military and retail consumer markets for over 40 years, and more recently, has targeted and expanded into the oil and gas industry. The Company also sells a portfolio of bio-based and compostable (fully biodegradable) polymer resins and finished products under the Natur-Tec® brand. The following table sets forth the Company’s net sales for the three and nine months ended May 31, 2016 and 2015 by segment: Three Months Ended Nine Months Ended May 31, 2016 May 31, 2015 May 31, 2016 May 31, 2015 ZERUST® net sales $ 7,185,955 $ 7,076,760 $ 19,548,974 $ 19,098,816 Natur-Tec® net sales 1,500,620 1,200,815 3,866,972 3,121,563 Total net sales $ 8,686,575 $ 8,277,575 $ 23,415,946 $ 22,220,379 The following table sets forth the Company’s cost of goods sold for the three and nine months ended May 31, 2016 and 2015 by segment: Three Months Ended Nine Months Ended May 31, % of Segment Sales* May 31, % of May 31, % of May 31, % of Direct cost of goods sold ZERUST® $ 4,028,114 56.1 % $ 3,942,776 55.7 % $ 10,968,742 56.1 % $ 10,452,467 54.7 % Natur-Tec® 1,119,730 74.6 % 889,976 74.1 % 2,938,927 76.0 % 2,391,599 76.6 % Indirect cost of goods sold 629,405 — 762,455 — 2,013,227 — 2,215,492 — Total net cost of goods sold $ 5,777,249 $ 5,595,207 $ 15,920,896 $ 15,059,558 __________________________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and nine months ended May 31, 2016 and 2015 were as follows: Three Months Ended Nine Months Ended May 31, 2016 May 31, 2015 May 31, 2016 May 31, 2015 Inside the U.S.A. to unaffiliated customers $ 5,559,885 $ 5,337,090 $ 14,762,170 $ 14,200,121 Outside the U.S.A to: Joint ventures in which the Company is a shareholder directly and indirectly 446,322 580,622 1,967,370 2,588,501 Unaffiliated customers 2,680,368 2,359,863 6,686,406 5,431,757 $ 8,686,575 $ 8,277,575 $ 23,415,946 $ 22,220,379 Net sales by geographic location are based on the location of the customer. Fees for services provided to joint ventures by geographic location as a percentage of total fees for services provided to joint ventures during the three and nine months ended May 31, 2016 and 2015 were as follows: Three Months Ended May 31, % of Total Fees for Services Provided to Joint Ventures May 31, % of Total Fees for Services Provided to Joint Ventures Germany $ 242,158 17.9 % $ 219,182 16.8 % Poland 167,237 12.4 % 149,771 11.5 % Japan 148,091 11.0 % 124,772 9.6 % United Kingdom 135,068 10.0 % 93,229 7.2 % Thailand 132,548 9.8 % 128,164 9.8 % France 87,588 6.5 % 108,788 8.4 % Korea 74,085 5.5 % 70,984 5.4 % India 70,610 5.2 % 72,285 5.5 % Sweden 66,239 4.9 % 103,234 7.9 % Finland 55,876 4.1 % 74,711 5.7 % Czech Republic 54,537 4.0 % 56,843 4.3 % Other 117,876 8.7 % 102,001 7.8 % $ 1,351,913 100.0 % $ 1,303,964 100.0 % Nine Months Ended May 31, % of Total Fees for Services Provided to Joint Ventures May 31, % of Total Fees for Services Provided to Joint Ventures Germany $ 664,812 17.4 % $ 660,135 14.9 % Poland 452,260 11.8 % 437,607 9.9 % Japan 416,241 10.9 % 409,316 9.2 % Thailand 395,611 10.4 % 425,316 9.6 % United Kingdom 292,216 7.7 % 304,600 6.9 % France 250,373 6.6 % 318,686 7.2 % Korea 247,730 6.5 % 133,405 3.0 % India 223,137 5.9 % 215,548 4.9 % Sweden 189,556 5.0 % 262,451 5.9 % Finland 177,704 4.7 % 220,926 5.0 % Czech Republic 176,470 4.6 % 165,492 3.7 % China — 0.0 % 516,139 11.6 % Other 322,274 8.5 % 362,872 8.2 % $ 3,808,384 100.0 % $ 4,432,494 100.0 % Sales to the Company’s joint ventures are included in the foregoing segment and geographic information; however, sales by the Company’s joint ventures to other parties are not included. The foregoing segment and geographic information represents only sales and cost of goods sold recognized directly by the Company. The geographical distribution of key financial statement data is as follows: May 31, 2016 August 31, 2015 Brazil $ 64,050 $ 46,918 India 13,664 16,402 China 164,765 45,220 United States 7,055,557 7,184,623 Total long-lived assets $ 7,298,036 $ 7,293,163 Nine Months Ended May 31, 2016 May 31, 2015 Brazil $ 1,509,659 $ 2,103,589 India 911,227 708,635 China 2,473,733 442,262 United States 18,521,327 18,965,893 Total net sales $ 23,415,946 $ 22,220,379 Total long-lived assets located in Brazil, India and China primarily consist of property, plant and equipment. These assets are periodically reviewed to assure the net realizable value from the estimated future production based on forecasted sales exceeds the carrying value of the assets.</t>
  </si>
  <si>
    <t>Note 13 - Commitments and Contingencies</t>
  </si>
  <si>
    <t>Commitments and Contingencies Disclosure [Text Block]</t>
  </si>
  <si>
    <t>13. COMMITMENTS AND CONTINGENCIES On August 18, 2015, the Compensation Committee of the Board of Directors of the Company approved the material terms of an annual bonus plan for the Company’s executive officers as well as certain officers and employees for the fiscal year ending August 31, 2016. For fiscal 2016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Adjusted EBITOI for fiscal 2016 compared to a pre-established target Adjusted EBITOI for fiscal 2016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the Company’s common stock, the exact amount and percentages will be determined by the Company’s Board of Directors, upon recommendation of the Compensation Committee, after the completion of the Company’s consolidated financial statements for fiscal 2016. There was $215,000 accrued for management bonuses for the nine months ended May 31, 2016 compared to an accrual of $466,000 for management bonuses for the nine months ended May 31, 2015. Four joint ventures (consisting of the Company’s joint ventures in Korea, India, Thailand and Tianjin Zerust) accounted for 65.6% of the Company’s trade joint venture receivables at May 31, 2016 and accounted for 67.0% of the Company’s trade joint venture receivables at August 31, 2015. On March 23, 2015, the Company and NTI Asean filed a lawsuit in Tianjin No 1 Intermediate People’s Court against two individuals, Meng Tao and Xu Hui, related to breaches of duties and contractual commitments owed to NTI Asean under certain agreements related to the Company’s former joint venture in China, Tianjin Zerust Anti-Corrosion Technologies Ltd. The lawsuit alleges, among other things, that Mr. Meng Tao and Xu Hui have engaged in self-dealing, usurped business opportunities, and received economic benefits that were required to go to Tianjin Zerust. As of May 31, 2016, the Company is not able to reasonably estimate the amount of any recovery to NTI Asean, if any. On April 21, 2015, the Company and NTI Asean initiated a lawsuit in the District Court for the Second Judicial District, County of Ramsey, State of Minnesota against Cortec Corporation alleging, among other things, that Cortec Corporation aided and abetted breaches of duties and contractual commitments owed to the Company and NTI Asean related to the Company’s joint venture in China, Tianjin Zerust.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be have been incurred. In the opinion of management, as of May 31, 2016, the amount of liability, if any, with respect to these matters, individually or in the aggregate, will not materially affect the Company’s consolidated results of operations, financial position or cash flows.</t>
  </si>
  <si>
    <t>Note 14 - Fair Value Measurements</t>
  </si>
  <si>
    <t>Fair Value, Measurement Inputs, Disclosure [Text Block]</t>
  </si>
  <si>
    <t>14. Fair Value Measurement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Fair Value as of Level 1 Level 2 Level 3 Available for sale securities $ 2,239,792 $ 2,239,792 $ — $ — Fair Value Measurements Fair Value as of Level 1 Level 2 Level 3 Available for sale securities $ 2,027,441 $ 2,027,441 $ — $ — There were no transfers between Level 1, Level 2, or Level 3 during the three and nine months ended May 31, 2016 and 2015.</t>
  </si>
  <si>
    <t>Note 3 - Inventories (Tables)</t>
  </si>
  <si>
    <t>Notes Tables</t>
  </si>
  <si>
    <t>Schedule of Inventory, Current [Table Text Block]</t>
  </si>
  <si>
    <t xml:space="preserve"> May 31, 2016 August 31, 2015 Production materials $ 1,337,225 $ 1,445,014 Finished goods 6,073,781 6,023,427 $ 7,411,006 $ 7,468,441 </t>
  </si>
  <si>
    <t>Note 4 - Property and Equipment, Net (Tables)</t>
  </si>
  <si>
    <t>Property, Plant and Equipment [Table Text Block]</t>
  </si>
  <si>
    <t xml:space="preserve"> May 31, 2016 August 31, 2015 Land $ 310,365 $ 310,365 Buildings and improvements 6,469,887 6,180,089 Machinery and equipment 4,273,741 4,090,619 11,053,993 10,581,073 Less accumulated depreciation (3,755,957 ) (3,287,910 ) $ 7,298,036 $ 7,293,163 </t>
  </si>
  <si>
    <t>Note 5 - Patents and Trademarks, Net (Tables)</t>
  </si>
  <si>
    <t>Schedule of Finite-Lived Intangible Assets [Table Text Block]</t>
  </si>
  <si>
    <t xml:space="preserve"> May 31, 2016 August 31, 2015 Patents and trademarks $ 2,531,858 $ 2,440,022 Less accumulated amortization (1,267,078 ) (1,177,803 ) $ 1,264,780 $ 1,262,219 </t>
  </si>
  <si>
    <t>Note 6 - Investments in Joint Ventures (Tables)</t>
  </si>
  <si>
    <t>Condensed Balance Sheet [Table Text Block]</t>
  </si>
  <si>
    <t xml:space="preserve"> May 31, 2016 Total EXCOR All Other Current assets $ 47,930,421 $ 22,433,723 $ 25,496,698 Total assets 51,389,757 24,189,092 27,200,665 Current liabilities 13,952,018 4,602,925 9,349,093 Noncurrent liabilities 103,392 — 103,392 Joint ventures’ equity 37,334,348 19,586,166 17,748,182 Northern Technologies International Corporation’s share of joint ventures’ equity 18,604,871 9,793,085 8,811,786 Northern Technologies International Corporation’s share of joint ventures’ undistributed earnings $ 15,892,135 $ 9,416,694 $ 6,475,441 August 31, 2015 Total EXCOR All Other Current assets $ 49,295,116 $ 22,620,323 $ 26,674,793 Total assets 52,853,938 24,606,880 28,247,058 Current liabilities 12,288,383 3,360,142 8,928,241 Noncurrent liabilities 1,215,139 — 1,215,139 Joint ventures’ equity 39,350,417 21,246,738 18,103,679 Northern Technologies International Corporation’s share of joint ventures’ equity 20,544,238 11,571,361 8,972,877 Northern Technologies International Corporation’s share of joint ventures’ undistributed earnings $ 18,483,377 $ 11,540,456 $ 6,942,921 </t>
  </si>
  <si>
    <t>Condensed Income Statement [Table Text Block]</t>
  </si>
  <si>
    <t xml:space="preserve"> Nine Months Ended May 31, 2016 Total EXCOR All Other Net sales $ 66,223,514 $ 25,314,260 $ 40,909,254 Gross profit 29,745,795 13,512,404 16,233,391 Net income 7,188,274 5,409,407 1,778,867 Northern Technologies International Corporation’s share of equity in income of joint ventures $ 3,600,884 $ 2,714,905 $ 885,979 Nine Months Ended May 31, 2015 Total EXCOR Tianjin All Other Net sales $ 75,974,770 $ 27,580,051 $ 3,735,457 $ 44,659,262 Gross profit 37,469,186 15,113,100 1,783,673 20,572,413 Net income 9,634,318 6,334,009 265,648 3,034,661 Northern Technologies International Corporation’s share of equity in income of joint ventures $ 4,806,247 $ 3,152,489 $ 132,824 $ 1,520,934 </t>
  </si>
  <si>
    <t>Note 9 - Stockholders' Equity (Tables)</t>
  </si>
  <si>
    <t>Schedule of Share-based Compensation, Stock Options, Activity [Table Text Block]</t>
  </si>
  <si>
    <t xml:space="preserve"> Options Exercised Exercise Price 18,000 $7.65 2,333 $10.20</t>
  </si>
  <si>
    <t>Note 10 - Net Income Per Common Share (Tables)</t>
  </si>
  <si>
    <t>Schedule of Earnings Per Share, Basic and Diluted [Table Text Block]</t>
  </si>
  <si>
    <t xml:space="preserve"> Three Months Ended Nine Months Ended Numerators: May 31, 2016 May 31, 2015 May 31, 2016 May 31, 2015 Net income attributable to NTIC $ 917,373 $ 905,435 $ 575,233 $ 1,785,056 Denominators: Basic – weighted shares outstanding 4,538,970 4,525,109 4,538,005 4,519,279 Weighted shares assumed upon exercise of stock options 24,831 69,883 49,059 116,282 Diluted – weighted shares outstanding 4,563,801 4,594,992 4,587,064 4,635,561 Basic income per share: $ 0.20 $ 0.20 $ 0.13 $ 0.40 Diluted income per share: $ 0.20 $ 0.20 $ 0.13 $ 0.39 </t>
  </si>
  <si>
    <t>Note 11 - Stock-based Compensation (Tables)</t>
  </si>
  <si>
    <t>Schedule of Share-based Payment Award, Stock Options, Valuation Assumptions [Table Text Block]</t>
  </si>
  <si>
    <t xml:space="preserve"> Nine Months Ended May 31, 2016 May 31, 2015 Dividend yield 0.00 % 0.00 % Expected volatility 46.0 % 46.6 % Expected life of option (years) 10 10 Average risk-free interest rate 1.63 % 1.63 %</t>
  </si>
  <si>
    <t>Note 12 - Segment and Geographic Information (Tables)</t>
  </si>
  <si>
    <t>Fees for Services Provided to Joint Ventures [Member]</t>
  </si>
  <si>
    <t>Reconciliation of Revenue from Segments to Consolidated [Table Text Block]</t>
  </si>
  <si>
    <t xml:space="preserve"> Three Months Ended May 31, % of Total Fees for Services Provided to Joint Ventures May 31, % of Total Fees for Services Provided to Joint Ventures Germany $ 242,158 17.9 % $ 219,182 16.8 % Poland 167,237 12.4 % 149,771 11.5 % Japan 148,091 11.0 % 124,772 9.6 % United Kingdom 135,068 10.0 % 93,229 7.2 % Thailand 132,548 9.8 % 128,164 9.8 % France 87,588 6.5 % 108,788 8.4 % Korea 74,085 5.5 % 70,984 5.4 % India 70,610 5.2 % 72,285 5.5 % Sweden 66,239 4.9 % 103,234 7.9 % Finland 55,876 4.1 % 74,711 5.7 % Czech Republic 54,537 4.0 % 56,843 4.3 % Other 117,876 8.7 % 102,001 7.8 % $ 1,351,913 100.0 % $ 1,303,964 100.0 % Nine Months Ended May 31, % of Total Fees for Services Provided to Joint Ventures May 31, % of Total Fees for Services Provided to Joint Ventures Germany $ 664,812 17.4 % $ 660,135 14.9 % Poland 452,260 11.8 % 437,607 9.9 % Japan 416,241 10.9 % 409,316 9.2 % Thailand 395,611 10.4 % 425,316 9.6 % United Kingdom 292,216 7.7 % 304,600 6.9 % France 250,373 6.6 % 318,686 7.2 % Korea 247,730 6.5 % 133,405 3.0 % India 223,137 5.9 % 215,548 4.9 % Sweden 189,556 5.0 % 262,451 5.9 % Finland 177,704 4.7 % 220,926 5.0 % Czech Republic 176,470 4.6 % 165,492 3.7 % China — 0.0 % 516,139 11.6 % Other 322,274 8.5 % 362,872 8.2 % $ 3,808,384 100.0 % $ 4,432,494 100.0 %</t>
  </si>
  <si>
    <t xml:space="preserve"> Three Months Ended Nine Months Ended May 31, 2016 May 31, 2015 May 31, 2016 May 31, 2015 ZERUST® net sales $ 7,185,955 $ 7,076,760 $ 19,548,974 $ 19,098,816 Natur-Tec® net sales 1,500,620 1,200,815 3,866,972 3,121,563 Total net sales $ 8,686,575 $ 8,277,575 $ 23,415,946 $ 22,220,379 </t>
  </si>
  <si>
    <t>Reconciliation of Cost of Goods Sold from Segments to Consolidated [Table Text Block]</t>
  </si>
  <si>
    <t xml:space="preserve"> Three Months Ended Nine Months Ended May 31, % of Segment Sales* May 31, % of May 31, % of May 31, % of Direct cost of goods sold ZERUST® $ 4,028,114 56.1 % $ 3,942,776 55.7 % $ 10,968,742 56.1 % $ 10,452,467 54.7 % Natur-Tec® 1,119,730 74.6 % 889,976 74.1 % 2,938,927 76.0 % 2,391,599 76.6 % Indirect cost of goods sold 629,405 — 762,455 — 2,013,227 — 2,215,492 — Total net cost of goods sold $ 5,777,249 $ 5,595,207 $ 15,920,896 $ 15,059,558 </t>
  </si>
  <si>
    <t>Schedule of Revenue from External Customers Attributed to Foreign Countries by Geographic Area [Table Text Block]</t>
  </si>
  <si>
    <t xml:space="preserve"> Three Months Ended Nine Months Ended May 31, 2016 May 31, 2015 May 31, 2016 May 31, 2015 Inside the U.S.A. to unaffiliated customers $ 5,559,885 $ 5,337,090 $ 14,762,170 $ 14,200,121 Outside the U.S.A to: Joint ventures in which the Company is a shareholder directly and indirectly 446,322 580,622 1,967,370 2,588,501 Unaffiliated customers 2,680,368 2,359,863 6,686,406 5,431,757 $ 8,686,575 $ 8,277,575 $ 23,415,946 $ 22,220,379 </t>
  </si>
  <si>
    <t>Schedule of Revenue from External Customers and Long-Lived Assets, by Geographical Areas [Table Text Block]</t>
  </si>
  <si>
    <t xml:space="preserve"> May 31, 2016 August 31, 2015 Brazil $ 64,050 $ 46,918 India 13,664 16,402 China 164,765 45,220 United States 7,055,557 7,184,623 Total long-lived assets $ 7,298,036 $ 7,293,163 </t>
  </si>
  <si>
    <t>Revenue from External Customers by Geographic Areas [Table Text Block]</t>
  </si>
  <si>
    <t xml:space="preserve"> Nine Months Ended May 31, 2016 May 31, 2015 Brazil $ 1,509,659 $ 2,103,589 India 911,227 708,635 China 2,473,733 442,262 United States 18,521,327 18,965,893 Total net sales $ 23,415,946 $ 22,220,379 </t>
  </si>
  <si>
    <t>Note 14 - Fair Value Measurements (Tables)</t>
  </si>
  <si>
    <t>Fair Value Measurements, Recurring and Nonrecurring, Valuation Techniques [Table Text Block]</t>
  </si>
  <si>
    <t xml:space="preserve"> Fair Value Measurements Fair Value as of Level 1 Level 2 Level 3 Available for sale securities $ 2,239,792 $ 2,239,792 $ — $ — Fair Value Measurements Fair Value as of Level 1 Level 2 Level 3 Available for sale securities $ 2,027,441 $ 2,027,441 $ — $ — </t>
  </si>
  <si>
    <t>Note 3 - Inventories (Details) - USD ($)</t>
  </si>
  <si>
    <t>Production materials</t>
  </si>
  <si>
    <t>Finished goods</t>
  </si>
  <si>
    <t>Note 4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May 31, 2016USD ($)</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7 years</t>
  </si>
  <si>
    <t>Finite-Lived Intangible Assets, Amortization Expense, Remainder of Fiscal Year</t>
  </si>
  <si>
    <t>Note 5 - Patents and Trademarks, Net (Details) - USD ($)</t>
  </si>
  <si>
    <t>Patents and Trademarks [Member]</t>
  </si>
  <si>
    <t>Patents and trademarks</t>
  </si>
  <si>
    <t>Less accumulated amortization</t>
  </si>
  <si>
    <t>Patents and trademarkes, net</t>
  </si>
  <si>
    <t>Note 6 - Investments in Joint Ventures (Details Textual) - USD ($)</t>
  </si>
  <si>
    <t>Payments to Acquire Interest in Joint Venture</t>
  </si>
  <si>
    <t>Note 6 - Condensed Balance Sheet of EXCOR and All Other Joint Ventures (Details) - USD ($)</t>
  </si>
  <si>
    <t>EXCOR [Member]</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All Other [Member]</t>
  </si>
  <si>
    <t>Note 6 - Condensed Income Statement of EXCOR, Tianjin Zerust, and All Other Joint Ventures (Details) - USD ($)</t>
  </si>
  <si>
    <t>Net sales</t>
  </si>
  <si>
    <t>Northern Technologies International Corporation’s share of equity in income of joint ventures</t>
  </si>
  <si>
    <t>Tianjin Zerust [Member]</t>
  </si>
  <si>
    <t>Note 7 - China Operations (Details Textual) - USD ($)</t>
  </si>
  <si>
    <t>Other than Temporary Impairment Losses, Percentage of Investment</t>
  </si>
  <si>
    <t>60.00%</t>
  </si>
  <si>
    <t>Cost Method Investments</t>
  </si>
  <si>
    <t>Other than Temporary Impairment Losses, Investments</t>
  </si>
  <si>
    <t>Cost-method Investments, Aggregate Carrying Amount, Not Evaluated for Impairment</t>
  </si>
  <si>
    <t>Termination of Joint Venture and Formation of NTIC China [Member]</t>
  </si>
  <si>
    <t>Professional Fees</t>
  </si>
  <si>
    <t>Note 8 - Corporate Debt (Details Textual)</t>
  </si>
  <si>
    <t>Aug. 31, 2015USD ($)</t>
  </si>
  <si>
    <t>PNC Bank [Member] | Revolving Credit Facility [Member] | London Interbank Offered Rate (LIBOR) [Member]</t>
  </si>
  <si>
    <t>Debt Instrument, Basis Spread on Variable Rate</t>
  </si>
  <si>
    <t>2.15%</t>
  </si>
  <si>
    <t>PNC Bank [Member] | Revolving Credit Facility [Member]</t>
  </si>
  <si>
    <t>Long-term Line of Credit</t>
  </si>
  <si>
    <t>Line of Credit Facility, Maximum Borrowing Capacity</t>
  </si>
  <si>
    <t>Term Loan and Line of Credit, Agreements, Loan Agreements [Member]</t>
  </si>
  <si>
    <t>Debt Instrument, Covenants, Fixed Charge Coverage Ratio</t>
  </si>
  <si>
    <t>Note 9 - Stockholders' Equity (Details Textual) - $ / shares</t>
  </si>
  <si>
    <t>The 2007 Plan [Member]</t>
  </si>
  <si>
    <t>Stock Repurchased and Retired During Period,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Note 9 - Exercised Stock Options (Details) - $ / shares</t>
  </si>
  <si>
    <t>Exercise 1 [Member]</t>
  </si>
  <si>
    <t>Options Exercised (in shares)</t>
  </si>
  <si>
    <t>Exercise Price (in dollars per share)</t>
  </si>
  <si>
    <t>Exercise 2 [Member]</t>
  </si>
  <si>
    <t>Note 10 - Net Income Per Common Share (Details Textual) - shares</t>
  </si>
  <si>
    <t>Employee Stock Option [Member]</t>
  </si>
  <si>
    <t>Antidilutive Securities Excluded from Computation of Earnings Per Share, Amount</t>
  </si>
  <si>
    <t>Note 10 - Reconciliation of the Earnings Per Share Computations (Details) - USD ($)</t>
  </si>
  <si>
    <t>Net income attributable to NTIC</t>
  </si>
  <si>
    <t>Basic – weighted shares outstanding (in shares)</t>
  </si>
  <si>
    <t>Weighted shares assumed upon exercise of stock options (in shares)</t>
  </si>
  <si>
    <t>Diluted – weighted shares outstanding (in shares)</t>
  </si>
  <si>
    <t>Basic income per share: (in dollars per share)</t>
  </si>
  <si>
    <t>Diluted income per share: (in dollars per share)</t>
  </si>
  <si>
    <t>Note 11 - Stock-based Compensation (Details Textual) - USD ($)</t>
  </si>
  <si>
    <t>Mar. 01, 2016</t>
  </si>
  <si>
    <t>Sep. 02, 2015</t>
  </si>
  <si>
    <t>Sep. 02, 2014</t>
  </si>
  <si>
    <t>The 2007 Plan [Member] | Minimum [Member] | One Year after Date of Grant [Member]</t>
  </si>
  <si>
    <t>Share-based Compensation Arrangement by Share-based Payment Award, Award Vesting Period</t>
  </si>
  <si>
    <t>3 years</t>
  </si>
  <si>
    <t>The 2007 Plan [Member] | Maximum [Member] | One Year after Date of Grant [Member]</t>
  </si>
  <si>
    <t>4 years</t>
  </si>
  <si>
    <t>Share-based Compensation Arrangement by Share-based Payment Award, Number of Shares Authorized</t>
  </si>
  <si>
    <t>Share-based Compensation Arrangement by Share-based Payment Award, Expiration Period</t>
  </si>
  <si>
    <t>10 years</t>
  </si>
  <si>
    <t>ESPP [Member]</t>
  </si>
  <si>
    <t>Share-based Compensation Arrangement by Share-based Payment Award, Purchase Price of Common Stock, Percent</t>
  </si>
  <si>
    <t>90.00%</t>
  </si>
  <si>
    <t>Stock or Unit Option Plan Expense</t>
  </si>
  <si>
    <t>Net of Estimated Forfeitures [Member]</t>
  </si>
  <si>
    <t>Allocated Share-based Compensation Expense, Estimate Remainder of Fiscal Year</t>
  </si>
  <si>
    <t>Number of Stock-based Compensation Plans</t>
  </si>
  <si>
    <t>Stock Issued During Period, Shares, Employee Stock Purchase Plans</t>
  </si>
  <si>
    <t>Allocated Share-based Compensation Expense, Estimate, Next Fiscal Year</t>
  </si>
  <si>
    <t>Allocated Share-based Compensation Expense, Estimate, Fiscal Year Two</t>
  </si>
  <si>
    <t>Estimated Forfeiture Rate for Stock Options</t>
  </si>
  <si>
    <t>10.00%</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6 years 259 days</t>
  </si>
  <si>
    <t>6 years 204 days</t>
  </si>
  <si>
    <t>Note 11 - Black-Scholes Option-pricing Model Assumptions (Details)</t>
  </si>
  <si>
    <t>Dividend yield</t>
  </si>
  <si>
    <t>0.00%</t>
  </si>
  <si>
    <t>Expected volatility</t>
  </si>
  <si>
    <t>46.00%</t>
  </si>
  <si>
    <t>46.60%</t>
  </si>
  <si>
    <t>Expected life of option (years)</t>
  </si>
  <si>
    <t>Average risk-free interest rate</t>
  </si>
  <si>
    <t>1.63%</t>
  </si>
  <si>
    <t>Note 12 - Segment and Geographic Information (Details Textual)</t>
  </si>
  <si>
    <t>Number of Reportable Segments</t>
  </si>
  <si>
    <t>Note 12 - Net Sales by Segment (Details) - USD ($)</t>
  </si>
  <si>
    <t>ZERUST [Member]</t>
  </si>
  <si>
    <t>Net sales by segment</t>
  </si>
  <si>
    <t>NaturTec [Member]</t>
  </si>
  <si>
    <t>Note 12 - Cost of Goods Sold by Segment (Details) - USD ($)</t>
  </si>
  <si>
    <t>Direct Cost of Goods Sold [Member] | ZERUST [Member]</t>
  </si>
  <si>
    <t>Percentage of product sales</t>
  </si>
  <si>
    <t>56.10%</t>
  </si>
  <si>
    <t>55.70%</t>
  </si>
  <si>
    <t>54.70%</t>
  </si>
  <si>
    <t>Direct Cost of Goods Sold [Member] | NaturTec [Member]</t>
  </si>
  <si>
    <t>74.60%</t>
  </si>
  <si>
    <t>74.10%</t>
  </si>
  <si>
    <t>76.00%</t>
  </si>
  <si>
    <t>76.60%</t>
  </si>
  <si>
    <t>Indirect Cost of Goods Sold [Member]</t>
  </si>
  <si>
    <t>Note 12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2 - Fees for Services Provided to Joint Ventures by Geographic Location as a Percentage of Total Fees for Services Provided to Joint Ventures (Details) - USD ($)</t>
  </si>
  <si>
    <t>GERMANY</t>
  </si>
  <si>
    <t>Fees</t>
  </si>
  <si>
    <t>Percentage of total fees</t>
  </si>
  <si>
    <t>17.90%</t>
  </si>
  <si>
    <t>16.80%</t>
  </si>
  <si>
    <t>17.40%</t>
  </si>
  <si>
    <t>14.90%</t>
  </si>
  <si>
    <t>POLAND</t>
  </si>
  <si>
    <t>12.40%</t>
  </si>
  <si>
    <t>11.50%</t>
  </si>
  <si>
    <t>11.80%</t>
  </si>
  <si>
    <t>9.90%</t>
  </si>
  <si>
    <t>JAPAN</t>
  </si>
  <si>
    <t>11.00%</t>
  </si>
  <si>
    <t>9.60%</t>
  </si>
  <si>
    <t>10.90%</t>
  </si>
  <si>
    <t>9.20%</t>
  </si>
  <si>
    <t>UNITED KINGDOM</t>
  </si>
  <si>
    <t>7.20%</t>
  </si>
  <si>
    <t>7.70%</t>
  </si>
  <si>
    <t>6.90%</t>
  </si>
  <si>
    <t>THAILAND</t>
  </si>
  <si>
    <t>9.80%</t>
  </si>
  <si>
    <t>10.40%</t>
  </si>
  <si>
    <t>FRANCE</t>
  </si>
  <si>
    <t>6.50%</t>
  </si>
  <si>
    <t>8.40%</t>
  </si>
  <si>
    <t>6.60%</t>
  </si>
  <si>
    <t>KOREA, REPUBLIC OF</t>
  </si>
  <si>
    <t>5.50%</t>
  </si>
  <si>
    <t>5.40%</t>
  </si>
  <si>
    <t>3.00%</t>
  </si>
  <si>
    <t>INDIA</t>
  </si>
  <si>
    <t>5.20%</t>
  </si>
  <si>
    <t>5.90%</t>
  </si>
  <si>
    <t>4.90%</t>
  </si>
  <si>
    <t>SWEDEN</t>
  </si>
  <si>
    <t>7.90%</t>
  </si>
  <si>
    <t>5.00%</t>
  </si>
  <si>
    <t>FINLAND</t>
  </si>
  <si>
    <t>4.10%</t>
  </si>
  <si>
    <t>5.70%</t>
  </si>
  <si>
    <t>4.70%</t>
  </si>
  <si>
    <t>CZECH REPUBLIC</t>
  </si>
  <si>
    <t>4.00%</t>
  </si>
  <si>
    <t>4.30%</t>
  </si>
  <si>
    <t>4.60%</t>
  </si>
  <si>
    <t>3.70%</t>
  </si>
  <si>
    <t>Other Countries [Member]</t>
  </si>
  <si>
    <t>8.70%</t>
  </si>
  <si>
    <t>7.80%</t>
  </si>
  <si>
    <t>8.50%</t>
  </si>
  <si>
    <t>8.20%</t>
  </si>
  <si>
    <t>CHINA</t>
  </si>
  <si>
    <t>11.60%</t>
  </si>
  <si>
    <t>100.00%</t>
  </si>
  <si>
    <t>Note 12 - Total Long-Lived Assets by Geographic Distribution (Details) - USD ($)</t>
  </si>
  <si>
    <t>BRAZIL</t>
  </si>
  <si>
    <t>Total long-lived assets</t>
  </si>
  <si>
    <t>UNITED STATES</t>
  </si>
  <si>
    <t>Note 12 - Total Net Sales by Geographic Distribution (Details) - USD ($)</t>
  </si>
  <si>
    <t>Note 13 - Commitments and Contingencies (Details Textual)</t>
  </si>
  <si>
    <t>May 31, 2015USD ($)</t>
  </si>
  <si>
    <t>Fiscal 2016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Accrued Bonuses</t>
  </si>
  <si>
    <t>Number of Joint Ventures Accounted For Certain Percentage of Company's Trade Joint Venture Receivables</t>
  </si>
  <si>
    <t>Entity Wide Trade Joint Venture Receivables, Four Joint Ventures,Percentage</t>
  </si>
  <si>
    <t>65.60%</t>
  </si>
  <si>
    <t>67.00%</t>
  </si>
  <si>
    <t>Note 14 - Assets and Liabilities Measured at Fair Value Recurring Basis (Details) - USD ($)</t>
  </si>
  <si>
    <t>Fair Value, Inputs, Level 1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4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55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4537116</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50</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50</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5</v>
      </c>
      <c t="s" s="2" r="B1">
        <v>1</v>
      </c>
    </row>
    <row spans="1:2" r="2">
      <c t="s" s="2" r="B2">
        <v>2</v>
      </c>
    </row>
    <row spans="1:2" r="3">
      <c t="s" s="3" r="A3">
        <v>150</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50</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50</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50</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50</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5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50</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50</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9</v>
      </c>
      <c t="s" s="2" r="B1">
        <v>2</v>
      </c>
      <c t="s" s="2" r="C1">
        <v>30</v>
      </c>
    </row>
    <row spans="1:3" r="2">
      <c t="s" s="3" r="A2">
        <v>31</v>
      </c>
    </row>
    <row spans="1:3" r="3">
      <c t="s" s="4" r="A3">
        <v>32</v>
      </c>
      <c t="n" s="7" r="B3">
        <v>4626538</v>
      </c>
      <c t="n" s="7" r="C3">
        <v>2623981</v>
      </c>
    </row>
    <row spans="1:3" r="4">
      <c t="s" s="4" r="A4">
        <v>33</v>
      </c>
      <c t="n" s="6" r="B4">
        <v>2239792</v>
      </c>
      <c t="n" s="6" r="C4">
        <v>2027441</v>
      </c>
    </row>
    <row spans="1:3" r="5">
      <c t="s" s="4" r="A5">
        <v>34</v>
      </c>
      <c t="n" s="6" r="B5">
        <v>4573671</v>
      </c>
      <c t="n" s="6" r="C5">
        <v>4027167</v>
      </c>
    </row>
    <row spans="1:3" r="6">
      <c t="s" s="4" r="A6">
        <v>35</v>
      </c>
      <c t="n" s="6" r="B6">
        <v>718899</v>
      </c>
      <c t="n" s="6" r="C6">
        <v>645377</v>
      </c>
    </row>
    <row spans="1:3" r="7">
      <c t="s" s="4" r="A7">
        <v>36</v>
      </c>
      <c t="n" s="6" r="B7">
        <v>1351593</v>
      </c>
      <c t="n" s="6" r="C7">
        <v>1449162</v>
      </c>
    </row>
    <row spans="1:3" r="8">
      <c t="s" s="4" r="A8">
        <v>37</v>
      </c>
      <c t="n" s="6" r="B8">
        <v>510288</v>
      </c>
      <c t="n" s="6" r="C8">
        <v>198462</v>
      </c>
    </row>
    <row spans="1:3" r="9">
      <c t="s" s="4" r="A9">
        <v>38</v>
      </c>
      <c t="n" s="6" r="B9">
        <v>7411006</v>
      </c>
      <c t="n" s="6" r="C9">
        <v>7468441</v>
      </c>
    </row>
    <row spans="1:3" r="10">
      <c t="s" s="4" r="A10">
        <v>39</v>
      </c>
      <c t="n" s="6" r="B10">
        <v>489946</v>
      </c>
      <c t="n" s="6" r="C10">
        <v>411473</v>
      </c>
    </row>
    <row spans="1:3" r="11">
      <c t="s" s="4" r="A11">
        <v>40</v>
      </c>
      <c t="n" s="6" r="B11">
        <v>424108</v>
      </c>
      <c t="n" s="6" r="C11">
        <v>424108</v>
      </c>
    </row>
    <row spans="1:3" r="12">
      <c t="s" s="4" r="A12">
        <v>41</v>
      </c>
      <c t="n" s="6" r="B12">
        <v>22345841</v>
      </c>
      <c t="n" s="6" r="C12">
        <v>19275612</v>
      </c>
    </row>
    <row spans="1:3" r="13">
      <c t="s" s="4" r="A13">
        <v>42</v>
      </c>
      <c t="n" s="6" r="B13">
        <v>7298036</v>
      </c>
      <c t="n" s="6" r="C13">
        <v>7293163</v>
      </c>
    </row>
    <row spans="1:3" r="14">
      <c t="s" s="3" r="A14">
        <v>43</v>
      </c>
    </row>
    <row spans="1:3" r="15">
      <c t="s" s="4" r="A15">
        <v>44</v>
      </c>
      <c t="n" s="6" r="B15">
        <v>18604871</v>
      </c>
      <c t="n" s="6" r="C15">
        <v>20544238</v>
      </c>
    </row>
    <row spans="1:3" r="16">
      <c t="s" s="4" r="A16">
        <v>45</v>
      </c>
      <c t="n" s="6" r="B16">
        <v>1883668</v>
      </c>
      <c t="n" s="6" r="C16">
        <v>1883668</v>
      </c>
    </row>
    <row spans="1:3" r="17">
      <c t="s" s="4" r="A17">
        <v>40</v>
      </c>
      <c t="n" s="6" r="B17">
        <v>1175170</v>
      </c>
      <c t="n" s="6" r="C17">
        <v>1176012</v>
      </c>
    </row>
    <row spans="1:3" r="18">
      <c t="s" s="4" r="A18">
        <v>46</v>
      </c>
      <c t="n" s="6" r="B18">
        <v>1264780</v>
      </c>
      <c t="n" s="6" r="C18">
        <v>1262219</v>
      </c>
    </row>
    <row spans="1:3" r="19">
      <c t="s" s="4" r="A19">
        <v>47</v>
      </c>
      <c t="n" s="6" r="B19">
        <v>199216</v>
      </c>
      <c t="n" s="6" r="C19">
        <v>130736</v>
      </c>
    </row>
    <row spans="1:3" r="20">
      <c t="s" s="4" r="A20">
        <v>48</v>
      </c>
      <c t="n" s="6" r="B20">
        <v>23127705</v>
      </c>
      <c t="n" s="6" r="C20">
        <v>24996873</v>
      </c>
    </row>
    <row spans="1:3" r="21">
      <c t="s" s="4" r="A21">
        <v>49</v>
      </c>
      <c t="n" s="6" r="B21">
        <v>52771582</v>
      </c>
      <c t="n" s="6" r="C21">
        <v>51565648</v>
      </c>
    </row>
    <row spans="1:3" r="22">
      <c t="s" s="3" r="A22">
        <v>50</v>
      </c>
    </row>
    <row spans="1:3" r="23">
      <c t="s" s="4" r="A23">
        <v>51</v>
      </c>
      <c t="n" s="6" r="B23">
        <v>2769347</v>
      </c>
      <c t="n" s="6" r="C23">
        <v>2101175</v>
      </c>
    </row>
    <row spans="1:3" r="24">
      <c t="s" s="3" r="A24">
        <v>52</v>
      </c>
    </row>
    <row spans="1:3" r="25">
      <c t="s" s="4" r="A25">
        <v>53</v>
      </c>
      <c t="n" s="6" r="B25">
        <v>819302</v>
      </c>
      <c t="n" s="6" r="C25">
        <v>1056257</v>
      </c>
    </row>
    <row spans="1:3" r="26">
      <c t="s" s="4" r="A26">
        <v>47</v>
      </c>
      <c t="n" s="6" r="B26">
        <v>364405</v>
      </c>
      <c t="n" s="6" r="C26">
        <v>514409</v>
      </c>
    </row>
    <row spans="1:3" r="27">
      <c t="s" s="4" r="A27">
        <v>54</v>
      </c>
      <c t="n" s="6" r="B27">
        <v>3953054</v>
      </c>
      <c t="n" s="6" r="C27">
        <v>3671841</v>
      </c>
    </row>
    <row spans="1:3" r="28">
      <c t="s" s="3" r="A28">
        <v>55</v>
      </c>
    </row>
    <row spans="1:3" r="29">
      <c t="s" s="4" r="A29">
        <v>56</v>
      </c>
      <c t="n" s="6" r="B29">
        <v>0</v>
      </c>
      <c t="n" s="6" r="C29">
        <v>0</v>
      </c>
    </row>
    <row spans="1:3" r="30">
      <c t="s" s="4" r="A30">
        <v>57</v>
      </c>
      <c t="n" s="6" r="B30">
        <v>90742</v>
      </c>
      <c t="n" s="6" r="C30">
        <v>90781</v>
      </c>
    </row>
    <row spans="1:3" r="31">
      <c t="s" s="4" r="A31">
        <v>58</v>
      </c>
      <c t="n" s="6" r="B31">
        <v>13738062</v>
      </c>
      <c t="n" s="6" r="C31">
        <v>13441264</v>
      </c>
    </row>
    <row spans="1:3" r="32">
      <c t="s" s="4" r="A32">
        <v>59</v>
      </c>
      <c t="n" s="6" r="B32">
        <v>35098104</v>
      </c>
      <c t="n" s="6" r="C32">
        <v>34522871</v>
      </c>
    </row>
    <row spans="1:3" r="33">
      <c t="s" s="4" r="A33">
        <v>60</v>
      </c>
      <c t="n" s="6" r="B33">
        <v>-3239074</v>
      </c>
      <c t="n" s="6" r="C33">
        <v>-3180811</v>
      </c>
    </row>
    <row spans="1:3" r="34">
      <c t="s" s="4" r="A34">
        <v>61</v>
      </c>
      <c t="n" s="6" r="B34">
        <v>45687834</v>
      </c>
      <c t="n" s="6" r="C34">
        <v>44874105</v>
      </c>
    </row>
    <row spans="1:3" r="35">
      <c t="s" s="4" r="A35">
        <v>62</v>
      </c>
      <c t="n" s="6" r="B35">
        <v>3130694</v>
      </c>
      <c t="n" s="6" r="C35">
        <v>3019702</v>
      </c>
    </row>
    <row spans="1:3" r="36">
      <c t="s" s="4" r="A36">
        <v>63</v>
      </c>
      <c t="n" s="6" r="B36">
        <v>48818528</v>
      </c>
      <c t="n" s="6" r="C36">
        <v>47893807</v>
      </c>
    </row>
    <row spans="1:3" r="37">
      <c t="s" s="4" r="A37">
        <v>64</v>
      </c>
      <c t="n" s="7" r="B37">
        <v>52771582</v>
      </c>
      <c t="n" s="7" r="C37">
        <v>51565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v>
      </c>
    </row>
    <row spans="1:2" r="3">
      <c t="s" s="3" r="A3">
        <v>150</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6</v>
      </c>
      <c t="s" s="2" r="B1">
        <v>1</v>
      </c>
    </row>
    <row spans="1:2" r="2">
      <c t="s" s="2" r="B2">
        <v>2</v>
      </c>
    </row>
    <row spans="1:2" r="3">
      <c t="s" s="3" r="A3">
        <v>193</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9</v>
      </c>
      <c t="s" s="2" r="B1">
        <v>1</v>
      </c>
    </row>
    <row spans="1:2" r="2">
      <c t="s" s="2" r="B2">
        <v>2</v>
      </c>
    </row>
    <row spans="1:2" r="3">
      <c t="s" s="3" r="A3">
        <v>193</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193</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spans="1:2" r="1">
      <c t="s" s="1" r="A1">
        <v>207</v>
      </c>
      <c t="s" s="2" r="B1">
        <v>1</v>
      </c>
    </row>
    <row spans="1:2" r="2">
      <c t="s" s="2" r="B2">
        <v>2</v>
      </c>
    </row>
    <row spans="1:2" r="3">
      <c t="s" s="3" r="A3">
        <v>193</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0</v>
      </c>
      <c t="s" s="2" r="B1">
        <v>1</v>
      </c>
    </row>
    <row spans="1:2" r="2">
      <c t="s" s="2" r="B2">
        <v>2</v>
      </c>
    </row>
    <row spans="1:2" r="3">
      <c t="s" s="3" r="A3">
        <v>193</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93</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4" r="A3">
        <v>217</v>
      </c>
    </row>
    <row spans="1:2" r="4">
      <c t="s" s="3" r="A4">
        <v>193</v>
      </c>
    </row>
    <row spans="1:2" r="5">
      <c t="s" s="4" r="A5">
        <v>218</v>
      </c>
      <c t="s" s="4" r="B5">
        <v>219</v>
      </c>
    </row>
    <row spans="1:2" r="6">
      <c t="s" s="4" r="A6">
        <v>218</v>
      </c>
      <c t="s" s="4" r="B6">
        <v>220</v>
      </c>
    </row>
    <row spans="1:2" r="7">
      <c t="s" s="4" r="A7">
        <v>221</v>
      </c>
      <c t="s" s="4" r="B7">
        <v>222</v>
      </c>
    </row>
    <row spans="1:2" r="8">
      <c t="s" s="4" r="A8">
        <v>223</v>
      </c>
      <c t="s" s="4" r="B8">
        <v>224</v>
      </c>
    </row>
    <row spans="1:2" r="9">
      <c t="s" s="4" r="A9">
        <v>225</v>
      </c>
      <c t="s" s="4" r="B9">
        <v>226</v>
      </c>
    </row>
    <row spans="1:2" r="10">
      <c t="s" s="4" r="A10">
        <v>227</v>
      </c>
      <c t="s" s="4" r="B10">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3</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65</v>
      </c>
      <c t="s" s="2" r="B1">
        <v>2</v>
      </c>
      <c t="s" s="2" r="C1">
        <v>30</v>
      </c>
    </row>
    <row spans="1:3" r="2">
      <c t="s" s="4" r="A2">
        <v>66</v>
      </c>
      <c t="n" s="7" r="B2">
        <v>40000</v>
      </c>
      <c t="n" s="7" r="C2">
        <v>40000</v>
      </c>
    </row>
    <row spans="1:3" r="3">
      <c t="s" s="4" r="A3">
        <v>67</v>
      </c>
      <c t="n" s="7" r="B3">
        <v>0</v>
      </c>
      <c t="n" s="7" r="C3">
        <v>0</v>
      </c>
    </row>
    <row spans="1:3" r="4">
      <c t="s" s="4" r="A4">
        <v>68</v>
      </c>
      <c t="n" s="6" r="B4">
        <v>10000</v>
      </c>
      <c t="n" s="6" r="C4">
        <v>10000</v>
      </c>
    </row>
    <row spans="1:3" r="5">
      <c t="s" s="4" r="A5">
        <v>69</v>
      </c>
      <c t="n" s="6" r="B5">
        <v>0</v>
      </c>
      <c t="n" s="6" r="C5">
        <v>0</v>
      </c>
    </row>
    <row spans="1:3" r="6">
      <c t="s" s="4" r="A6">
        <v>70</v>
      </c>
      <c t="n" s="6" r="B6">
        <v>0</v>
      </c>
      <c t="n" s="6" r="C6">
        <v>0</v>
      </c>
    </row>
    <row spans="1:3" r="7">
      <c t="s" s="4" r="A7">
        <v>71</v>
      </c>
      <c t="n" s="8" r="B7">
        <v>0.02</v>
      </c>
      <c t="n" s="8" r="C7">
        <v>0.02</v>
      </c>
    </row>
    <row spans="1:3" r="8">
      <c t="s" s="4" r="A8">
        <v>72</v>
      </c>
      <c t="n" s="6" r="B8">
        <v>10000000</v>
      </c>
      <c t="n" s="6" r="C8">
        <v>10000000</v>
      </c>
    </row>
    <row spans="1:3" r="9">
      <c t="s" s="4" r="A9">
        <v>73</v>
      </c>
      <c t="n" s="6" r="B9">
        <v>4537116</v>
      </c>
      <c t="n" s="6" r="C9">
        <v>4539045</v>
      </c>
    </row>
    <row spans="1:3" r="10">
      <c t="s" s="4" r="A10">
        <v>74</v>
      </c>
      <c t="n" s="6" r="B10">
        <v>4537116</v>
      </c>
      <c t="n" s="6" r="C10">
        <v>4539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3"/>
    <col customWidth="1" max="3" min="3" width="14"/>
  </cols>
  <sheetData>
    <row spans="1:3" r="1">
      <c t="s" s="1" r="A1">
        <v>232</v>
      </c>
      <c t="s" s="2" r="B1">
        <v>2</v>
      </c>
      <c t="s" s="2" r="C1">
        <v>30</v>
      </c>
    </row>
    <row spans="1:3" r="2">
      <c t="s" s="4" r="A2">
        <v>233</v>
      </c>
      <c t="n" s="7" r="B2">
        <v>1337225</v>
      </c>
      <c t="n" s="7" r="C2">
        <v>1445014</v>
      </c>
    </row>
    <row spans="1:3" r="3">
      <c t="s" s="4" r="A3">
        <v>234</v>
      </c>
      <c t="n" s="6" r="B3">
        <v>6073781</v>
      </c>
      <c t="n" s="6" r="C3">
        <v>6023427</v>
      </c>
    </row>
    <row spans="1:3" r="4">
      <c t="s" s="4" r="A4">
        <v>38</v>
      </c>
      <c t="n" s="7" r="B4">
        <v>7411006</v>
      </c>
      <c t="n" s="7" r="C4">
        <v>74684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3"/>
    <col customWidth="1" max="3" min="3" width="14"/>
  </cols>
  <sheetData>
    <row spans="1:3" r="1">
      <c t="s" s="1" r="A1">
        <v>235</v>
      </c>
      <c t="s" s="2" r="B1">
        <v>2</v>
      </c>
      <c t="s" s="2" r="C1">
        <v>30</v>
      </c>
    </row>
    <row spans="1:3" r="2">
      <c t="s" s="4" r="A2">
        <v>236</v>
      </c>
      <c t="n" s="7" r="B2">
        <v>310365</v>
      </c>
      <c t="n" s="7" r="C2">
        <v>310365</v>
      </c>
    </row>
    <row spans="1:3" r="3">
      <c t="s" s="4" r="A3">
        <v>237</v>
      </c>
      <c t="n" s="6" r="B3">
        <v>6469887</v>
      </c>
      <c t="n" s="6" r="C3">
        <v>6180089</v>
      </c>
    </row>
    <row spans="1:3" r="4">
      <c t="s" s="4" r="A4">
        <v>238</v>
      </c>
      <c t="n" s="6" r="B4">
        <v>4273741</v>
      </c>
      <c t="n" s="6" r="C4">
        <v>4090619</v>
      </c>
    </row>
    <row spans="1:3" r="5">
      <c t="s" s="4" r="A5">
        <v>239</v>
      </c>
      <c t="n" s="6" r="B5">
        <v>11053993</v>
      </c>
      <c t="n" s="6" r="C5">
        <v>10581073</v>
      </c>
    </row>
    <row spans="1:3" r="6">
      <c t="s" s="4" r="A6">
        <v>240</v>
      </c>
      <c t="n" s="6" r="B6">
        <v>-3755957</v>
      </c>
      <c t="n" s="6" r="C6">
        <v>-3287910</v>
      </c>
    </row>
    <row spans="1:3" r="7">
      <c t="s" s="4" r="A7">
        <v>241</v>
      </c>
      <c t="n" s="7" r="B7">
        <v>7298036</v>
      </c>
      <c t="n" s="7" r="C7">
        <v>72931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242</v>
      </c>
      <c t="s" s="2" r="B1">
        <v>1</v>
      </c>
    </row>
    <row spans="1:2" r="2">
      <c t="s" s="2" r="B2">
        <v>243</v>
      </c>
    </row>
    <row spans="1:2" r="3">
      <c t="s" s="4" r="A3">
        <v>244</v>
      </c>
      <c t="n" s="7" r="B3">
        <v>115000</v>
      </c>
    </row>
    <row spans="1:2" r="4">
      <c t="s" s="4" r="A4">
        <v>245</v>
      </c>
      <c t="n" s="6" r="B4">
        <v>115000</v>
      </c>
    </row>
    <row spans="1:2" r="5">
      <c t="s" s="4" r="A5">
        <v>246</v>
      </c>
      <c t="n" s="6" r="B5">
        <v>115000</v>
      </c>
    </row>
    <row spans="1:2" r="6">
      <c t="s" s="4" r="A6">
        <v>247</v>
      </c>
      <c t="n" s="7" r="B6">
        <v>115000</v>
      </c>
    </row>
    <row spans="1:2" r="7">
      <c t="s" s="4" r="A7">
        <v>248</v>
      </c>
      <c t="s" s="4" r="B7">
        <v>249</v>
      </c>
    </row>
    <row spans="1:2" r="8">
      <c t="s" s="4" r="A8">
        <v>250</v>
      </c>
      <c t="n" s="7" r="B8">
        <v>1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3"/>
    <col customWidth="1" max="3" min="3" width="14"/>
  </cols>
  <sheetData>
    <row spans="1:3" r="1">
      <c t="s" s="1" r="A1">
        <v>251</v>
      </c>
      <c t="s" s="2" r="B1">
        <v>2</v>
      </c>
      <c t="s" s="2" r="C1">
        <v>30</v>
      </c>
    </row>
    <row spans="1:3" r="2">
      <c t="s" s="4" r="A2">
        <v>252</v>
      </c>
    </row>
    <row spans="1:3" r="3">
      <c t="s" s="4" r="A3">
        <v>253</v>
      </c>
      <c t="n" s="7" r="B3">
        <v>2531858</v>
      </c>
      <c t="n" s="7" r="C3">
        <v>2440022</v>
      </c>
    </row>
    <row spans="1:3" r="4">
      <c t="s" s="4" r="A4">
        <v>254</v>
      </c>
      <c t="n" s="6" r="B4">
        <v>-1267078</v>
      </c>
      <c t="n" s="6" r="C4">
        <v>-1177803</v>
      </c>
    </row>
    <row spans="1:3" r="5">
      <c t="s" s="4" r="A5">
        <v>255</v>
      </c>
      <c t="n" s="6" r="B5">
        <v>1264780</v>
      </c>
      <c t="n" s="6" r="C5">
        <v>1262219</v>
      </c>
    </row>
    <row spans="1:3" r="6">
      <c t="s" s="4" r="A6">
        <v>255</v>
      </c>
      <c t="n" s="7" r="B6">
        <v>1264780</v>
      </c>
      <c t="n" s="7" r="C6">
        <v>12622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3"/>
  </cols>
  <sheetData>
    <row spans="1:3" r="1">
      <c t="s" s="1" r="A1">
        <v>256</v>
      </c>
      <c t="s" s="2" r="B1">
        <v>1</v>
      </c>
    </row>
    <row spans="1:3" r="2">
      <c t="s" s="2" r="B2">
        <v>2</v>
      </c>
      <c t="s" s="2" r="C2">
        <v>77</v>
      </c>
    </row>
    <row spans="1:3" r="3">
      <c t="s" s="4" r="A3">
        <v>257</v>
      </c>
      <c t="n" s="7" r="B3">
        <v>0</v>
      </c>
      <c t="n" s="7" r="C3">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58</v>
      </c>
      <c t="s" s="2" r="B1">
        <v>2</v>
      </c>
      <c t="s" s="2" r="C1">
        <v>30</v>
      </c>
    </row>
    <row spans="1:3" r="2">
      <c t="s" s="4" r="A2">
        <v>259</v>
      </c>
    </row>
    <row spans="1:3" r="3">
      <c t="s" s="4" r="A3">
        <v>260</v>
      </c>
      <c t="n" s="7" r="B3">
        <v>22433723</v>
      </c>
      <c t="n" s="7" r="C3">
        <v>22620323</v>
      </c>
    </row>
    <row spans="1:3" r="4">
      <c t="s" s="4" r="A4">
        <v>49</v>
      </c>
      <c t="n" s="6" r="B4">
        <v>24189092</v>
      </c>
      <c t="n" s="6" r="C4">
        <v>24606880</v>
      </c>
    </row>
    <row spans="1:3" r="5">
      <c t="s" s="4" r="A5">
        <v>261</v>
      </c>
      <c t="n" s="6" r="B5">
        <v>4602925</v>
      </c>
      <c t="n" s="6" r="C5">
        <v>3360142</v>
      </c>
    </row>
    <row spans="1:3" r="6">
      <c t="s" s="4" r="A6">
        <v>262</v>
      </c>
      <c t="s" s="4" r="B6">
        <v>98</v>
      </c>
      <c t="s" s="4" r="C6">
        <v>98</v>
      </c>
    </row>
    <row spans="1:3" r="7">
      <c t="s" s="4" r="A7">
        <v>263</v>
      </c>
      <c t="n" s="6" r="B7">
        <v>19586166</v>
      </c>
      <c t="n" s="6" r="C7">
        <v>21246738</v>
      </c>
    </row>
    <row spans="1:3" r="8">
      <c t="s" s="4" r="A8">
        <v>264</v>
      </c>
      <c t="n" s="6" r="B8">
        <v>9793085</v>
      </c>
      <c t="n" s="6" r="C8">
        <v>11571361</v>
      </c>
    </row>
    <row spans="1:3" r="9">
      <c t="s" s="4" r="A9">
        <v>265</v>
      </c>
      <c t="n" s="6" r="B9">
        <v>9416694</v>
      </c>
      <c t="n" s="6" r="C9">
        <v>11540456</v>
      </c>
    </row>
    <row spans="1:3" r="10">
      <c t="s" s="4" r="A10">
        <v>266</v>
      </c>
    </row>
    <row spans="1:3" r="11">
      <c t="s" s="4" r="A11">
        <v>260</v>
      </c>
      <c t="n" s="6" r="B11">
        <v>25496698</v>
      </c>
      <c t="n" s="6" r="C11">
        <v>26674793</v>
      </c>
    </row>
    <row spans="1:3" r="12">
      <c t="s" s="4" r="A12">
        <v>49</v>
      </c>
      <c t="n" s="6" r="B12">
        <v>27200665</v>
      </c>
      <c t="n" s="6" r="C12">
        <v>28247058</v>
      </c>
    </row>
    <row spans="1:3" r="13">
      <c t="s" s="4" r="A13">
        <v>261</v>
      </c>
      <c t="n" s="6" r="B13">
        <v>9349093</v>
      </c>
      <c t="n" s="6" r="C13">
        <v>8928241</v>
      </c>
    </row>
    <row spans="1:3" r="14">
      <c t="s" s="4" r="A14">
        <v>262</v>
      </c>
      <c t="n" s="6" r="B14">
        <v>103392</v>
      </c>
      <c t="n" s="6" r="C14">
        <v>1215139</v>
      </c>
    </row>
    <row spans="1:3" r="15">
      <c t="s" s="4" r="A15">
        <v>263</v>
      </c>
      <c t="n" s="6" r="B15">
        <v>17748182</v>
      </c>
      <c t="n" s="6" r="C15">
        <v>18103679</v>
      </c>
    </row>
    <row spans="1:3" r="16">
      <c t="s" s="4" r="A16">
        <v>264</v>
      </c>
      <c t="n" s="6" r="B16">
        <v>8811786</v>
      </c>
      <c t="n" s="6" r="C16">
        <v>8972877</v>
      </c>
    </row>
    <row spans="1:3" r="17">
      <c t="s" s="4" r="A17">
        <v>265</v>
      </c>
      <c t="n" s="6" r="B17">
        <v>6475441</v>
      </c>
      <c t="n" s="6" r="C17">
        <v>6942921</v>
      </c>
    </row>
    <row spans="1:3" r="18">
      <c t="s" s="4" r="A18">
        <v>260</v>
      </c>
      <c t="n" s="6" r="B18">
        <v>47930421</v>
      </c>
      <c t="n" s="6" r="C18">
        <v>49295116</v>
      </c>
    </row>
    <row spans="1:3" r="19">
      <c t="s" s="4" r="A19">
        <v>49</v>
      </c>
      <c t="n" s="6" r="B19">
        <v>51389757</v>
      </c>
      <c t="n" s="6" r="C19">
        <v>52853938</v>
      </c>
    </row>
    <row spans="1:3" r="20">
      <c t="s" s="4" r="A20">
        <v>261</v>
      </c>
      <c t="n" s="6" r="B20">
        <v>13952018</v>
      </c>
      <c t="n" s="6" r="C20">
        <v>12288383</v>
      </c>
    </row>
    <row spans="1:3" r="21">
      <c t="s" s="4" r="A21">
        <v>262</v>
      </c>
      <c t="n" s="6" r="B21">
        <v>103392</v>
      </c>
      <c t="n" s="6" r="C21">
        <v>1215139</v>
      </c>
    </row>
    <row spans="1:3" r="22">
      <c t="s" s="4" r="A22">
        <v>263</v>
      </c>
      <c t="n" s="6" r="B22">
        <v>37334348</v>
      </c>
      <c t="n" s="6" r="C22">
        <v>39350417</v>
      </c>
    </row>
    <row spans="1:3" r="23">
      <c t="s" s="4" r="A23">
        <v>264</v>
      </c>
      <c t="n" s="6" r="B23">
        <v>18604871</v>
      </c>
      <c t="n" s="6" r="C23">
        <v>20544238</v>
      </c>
    </row>
    <row spans="1:3" r="24">
      <c t="s" s="4" r="A24">
        <v>265</v>
      </c>
      <c t="n" s="7" r="B24">
        <v>15892135</v>
      </c>
      <c t="n" s="7" r="C24">
        <v>184833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67</v>
      </c>
      <c t="s" s="2" r="B1">
        <v>76</v>
      </c>
      <c t="s" s="2" r="D1">
        <v>1</v>
      </c>
    </row>
    <row spans="1:5" r="2">
      <c t="s" s="2" r="B2">
        <v>2</v>
      </c>
      <c t="s" s="2" r="C2">
        <v>77</v>
      </c>
      <c t="s" s="2" r="D2">
        <v>2</v>
      </c>
      <c t="s" s="2" r="E2">
        <v>77</v>
      </c>
    </row>
    <row spans="1:5" r="3">
      <c t="s" s="4" r="A3">
        <v>259</v>
      </c>
    </row>
    <row spans="1:5" r="4">
      <c t="s" s="4" r="A4">
        <v>268</v>
      </c>
      <c t="n" s="7" r="D4">
        <v>25314260</v>
      </c>
      <c t="n" s="7" r="E4">
        <v>27580051</v>
      </c>
    </row>
    <row spans="1:5" r="5">
      <c t="s" s="4" r="A5">
        <v>84</v>
      </c>
      <c t="n" s="6" r="D5">
        <v>13512404</v>
      </c>
      <c t="n" s="6" r="E5">
        <v>15113100</v>
      </c>
    </row>
    <row spans="1:5" r="6">
      <c t="s" s="4" r="A6">
        <v>118</v>
      </c>
      <c t="n" s="6" r="D6">
        <v>5409407</v>
      </c>
      <c t="n" s="6" r="E6">
        <v>6334009</v>
      </c>
    </row>
    <row spans="1:5" r="7">
      <c t="s" s="4" r="A7">
        <v>269</v>
      </c>
      <c t="n" s="6" r="D7">
        <v>2714905</v>
      </c>
      <c t="n" s="6" r="E7">
        <v>3152489</v>
      </c>
    </row>
    <row spans="1:5" r="8">
      <c t="s" s="4" r="A8">
        <v>266</v>
      </c>
    </row>
    <row spans="1:5" r="9">
      <c t="s" s="4" r="A9">
        <v>268</v>
      </c>
      <c t="n" s="6" r="D9">
        <v>40909254</v>
      </c>
      <c t="n" s="6" r="E9">
        <v>44659262</v>
      </c>
    </row>
    <row spans="1:5" r="10">
      <c t="s" s="4" r="A10">
        <v>84</v>
      </c>
      <c t="n" s="6" r="D10">
        <v>16233391</v>
      </c>
      <c t="n" s="6" r="E10">
        <v>20572413</v>
      </c>
    </row>
    <row spans="1:5" r="11">
      <c t="s" s="4" r="A11">
        <v>118</v>
      </c>
      <c t="n" s="6" r="D11">
        <v>1778867</v>
      </c>
      <c t="n" s="6" r="E11">
        <v>3034661</v>
      </c>
    </row>
    <row spans="1:5" r="12">
      <c t="s" s="4" r="A12">
        <v>269</v>
      </c>
      <c t="n" s="6" r="D12">
        <v>885979</v>
      </c>
      <c t="n" s="6" r="E12">
        <v>1520934</v>
      </c>
    </row>
    <row spans="1:5" r="13">
      <c t="s" s="4" r="A13">
        <v>270</v>
      </c>
    </row>
    <row spans="1:5" r="14">
      <c t="s" s="4" r="A14">
        <v>268</v>
      </c>
      <c t="n" s="6" r="E14">
        <v>3735457</v>
      </c>
    </row>
    <row spans="1:5" r="15">
      <c t="s" s="4" r="A15">
        <v>84</v>
      </c>
      <c t="n" s="6" r="E15">
        <v>1783673</v>
      </c>
    </row>
    <row spans="1:5" r="16">
      <c t="s" s="4" r="A16">
        <v>118</v>
      </c>
      <c t="n" s="6" r="E16">
        <v>265648</v>
      </c>
    </row>
    <row spans="1:5" r="17">
      <c t="s" s="4" r="A17">
        <v>269</v>
      </c>
      <c t="n" s="6" r="E17">
        <v>132824</v>
      </c>
    </row>
    <row spans="1:5" r="18">
      <c t="s" s="4" r="A18">
        <v>268</v>
      </c>
      <c t="n" s="6" r="D18">
        <v>66223514</v>
      </c>
      <c t="n" s="6" r="E18">
        <v>75974770</v>
      </c>
    </row>
    <row spans="1:5" r="19">
      <c t="s" s="4" r="A19">
        <v>84</v>
      </c>
      <c t="n" s="6" r="D19">
        <v>29745795</v>
      </c>
      <c t="n" s="6" r="E19">
        <v>37469186</v>
      </c>
    </row>
    <row spans="1:5" r="20">
      <c t="s" s="4" r="A20">
        <v>118</v>
      </c>
      <c t="n" s="6" r="D20">
        <v>7188274</v>
      </c>
      <c t="n" s="6" r="E20">
        <v>9634318</v>
      </c>
    </row>
    <row spans="1:5" r="21">
      <c t="s" s="4" r="A21">
        <v>269</v>
      </c>
      <c t="n" s="7" r="B21">
        <v>1664464</v>
      </c>
      <c t="n" s="7" r="C21">
        <v>1724915</v>
      </c>
      <c t="n" s="7" r="D21">
        <v>3600884</v>
      </c>
      <c t="n" s="7" r="E21">
        <v>48062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271</v>
      </c>
      <c t="s" s="2" r="B1">
        <v>1</v>
      </c>
    </row>
    <row spans="1:4" r="2">
      <c t="s" s="2" r="B2">
        <v>2</v>
      </c>
      <c t="s" s="2" r="C2">
        <v>77</v>
      </c>
      <c t="s" s="2" r="D2">
        <v>30</v>
      </c>
    </row>
    <row spans="1:4" r="3">
      <c t="s" s="4" r="A3">
        <v>270</v>
      </c>
    </row>
    <row spans="1:4" r="4">
      <c t="s" s="4" r="A4">
        <v>272</v>
      </c>
      <c t="s" s="4" r="B4">
        <v>273</v>
      </c>
    </row>
    <row spans="1:4" r="5">
      <c t="s" s="4" r="A5">
        <v>274</v>
      </c>
      <c t="n" s="7" r="B5">
        <v>1883668</v>
      </c>
    </row>
    <row spans="1:4" r="6">
      <c t="s" s="4" r="A6">
        <v>275</v>
      </c>
      <c t="n" s="6" r="B6">
        <v>0</v>
      </c>
    </row>
    <row spans="1:4" r="7">
      <c t="s" s="4" r="A7">
        <v>276</v>
      </c>
      <c t="n" s="6" r="B7">
        <v>1130200</v>
      </c>
    </row>
    <row spans="1:4" r="8">
      <c t="s" s="4" r="A8">
        <v>277</v>
      </c>
    </row>
    <row spans="1:4" r="9">
      <c t="s" s="4" r="A9">
        <v>278</v>
      </c>
      <c t="n" s="6" r="B9">
        <v>1425000</v>
      </c>
      <c t="n" s="7" r="C9">
        <v>1138000</v>
      </c>
    </row>
    <row spans="1:4" r="10">
      <c t="s" s="4" r="A10">
        <v>274</v>
      </c>
      <c t="n" s="7" r="B10">
        <v>1883668</v>
      </c>
      <c t="n" s="7" r="D10">
        <v>18836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t="s" s="1" r="A1">
        <v>279</v>
      </c>
      <c t="s" s="2" r="B1">
        <v>1</v>
      </c>
    </row>
    <row spans="1:3" r="2">
      <c t="s" s="2" r="B2">
        <v>243</v>
      </c>
      <c t="s" s="2" r="C2">
        <v>280</v>
      </c>
    </row>
    <row spans="1:3" r="3">
      <c t="s" s="4" r="A3">
        <v>281</v>
      </c>
    </row>
    <row spans="1:3" r="4">
      <c t="s" s="4" r="A4">
        <v>282</v>
      </c>
      <c t="s" s="4" r="B4">
        <v>283</v>
      </c>
    </row>
    <row spans="1:3" r="5">
      <c t="s" s="4" r="A5">
        <v>284</v>
      </c>
    </row>
    <row spans="1:3" r="6">
      <c t="s" s="4" r="A6">
        <v>285</v>
      </c>
      <c t="n" s="7" r="B6">
        <v>0</v>
      </c>
      <c t="n" s="7" r="C6">
        <v>0</v>
      </c>
    </row>
    <row spans="1:3" r="7">
      <c t="s" s="4" r="A7">
        <v>286</v>
      </c>
      <c t="n" s="7" r="B7">
        <v>3000000</v>
      </c>
    </row>
    <row spans="1:3" r="8">
      <c t="s" s="4" r="A8">
        <v>287</v>
      </c>
    </row>
    <row spans="1:3" r="9">
      <c t="s" s="4" r="A9">
        <v>288</v>
      </c>
      <c t="n" s="9" r="B9">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89</v>
      </c>
      <c t="s" s="2" r="B1">
        <v>1</v>
      </c>
    </row>
    <row spans="1:3" r="2">
      <c t="s" s="2" r="B2">
        <v>2</v>
      </c>
      <c t="s" s="2" r="C2">
        <v>77</v>
      </c>
    </row>
    <row spans="1:3" r="3">
      <c t="s" s="4" r="A3">
        <v>290</v>
      </c>
    </row>
    <row spans="1:3" r="4">
      <c t="s" s="4" r="A4">
        <v>291</v>
      </c>
      <c t="n" s="6" r="C4">
        <v>0</v>
      </c>
    </row>
    <row spans="1:3" r="5">
      <c t="s" s="4" r="A5">
        <v>292</v>
      </c>
      <c t="n" s="6" r="B5">
        <v>53447</v>
      </c>
      <c t="n" s="6" r="C5">
        <v>45067</v>
      </c>
    </row>
    <row spans="1:3" r="6">
      <c t="s" s="4" r="A6">
        <v>293</v>
      </c>
      <c t="n" s="8" r="B6">
        <v>14.85</v>
      </c>
      <c t="n" s="8" r="C6">
        <v>20.1</v>
      </c>
    </row>
    <row spans="1:3" r="7">
      <c t="s" s="4" r="A7">
        <v>294</v>
      </c>
      <c t="n" s="6" r="B7">
        <v>0</v>
      </c>
    </row>
    <row spans="1:3" r="8">
      <c t="s" s="4" r="A8">
        <v>291</v>
      </c>
      <c t="n" s="6" r="B8">
        <v>7511</v>
      </c>
    </row>
    <row spans="1:3" r="9">
      <c t="s" s="4" r="A9">
        <v>292</v>
      </c>
      <c t="n" s="6" r="B9">
        <v>53447</v>
      </c>
      <c t="n" s="6" r="C9">
        <v>450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0"/>
    <col customWidth="1" max="2" min="2" width="80"/>
    <col customWidth="1" max="3" min="3" width="13"/>
    <col customWidth="1" max="4" min="4" width="15"/>
    <col customWidth="1" max="5" min="5" width="4"/>
    <col customWidth="1" max="6" min="6" width="13"/>
    <col customWidth="1" max="7" min="7" width="4"/>
  </cols>
  <sheetData>
    <row spans="1:7" r="1">
      <c t="s" s="1" r="A1">
        <v>75</v>
      </c>
      <c t="s" s="2" r="B1">
        <v>76</v>
      </c>
      <c t="s" s="2" r="D1">
        <v>1</v>
      </c>
    </row>
    <row spans="1:7" r="2">
      <c t="s" s="2" r="B2">
        <v>2</v>
      </c>
      <c t="s" s="2" r="C2">
        <v>77</v>
      </c>
      <c t="s" s="2" r="D2">
        <v>2</v>
      </c>
      <c t="s" s="2" r="F2">
        <v>77</v>
      </c>
    </row>
    <row spans="1:7" r="3">
      <c t="s" s="3" r="A3">
        <v>78</v>
      </c>
    </row>
    <row spans="1:7" r="4">
      <c t="s" s="4" r="A4">
        <v>79</v>
      </c>
      <c t="n" s="7" r="B4">
        <v>7925357</v>
      </c>
      <c t="n" s="7" r="C4">
        <v>7553957</v>
      </c>
      <c t="n" s="7" r="D4">
        <v>21454381</v>
      </c>
      <c t="n" s="7" r="F4">
        <v>20030491</v>
      </c>
    </row>
    <row spans="1:7" r="5">
      <c t="s" s="4" r="A5">
        <v>80</v>
      </c>
      <c t="n" s="6" r="B5">
        <v>761218</v>
      </c>
      <c t="n" s="6" r="C5">
        <v>723618</v>
      </c>
      <c t="n" s="6" r="D5">
        <v>1961565</v>
      </c>
      <c t="n" s="6" r="F5">
        <v>2189888</v>
      </c>
    </row>
    <row spans="1:7" r="6">
      <c t="s" s="4" r="A6">
        <v>81</v>
      </c>
      <c t="n" s="6" r="B6">
        <v>8686575</v>
      </c>
      <c t="n" s="6" r="C6">
        <v>8277575</v>
      </c>
      <c t="n" s="6" r="D6">
        <v>23415946</v>
      </c>
      <c t="n" s="6" r="F6">
        <v>22220379</v>
      </c>
    </row>
    <row spans="1:7" r="7">
      <c t="s" s="4" r="A7">
        <v>82</v>
      </c>
      <c t="n" s="6" r="B7">
        <v>5777249</v>
      </c>
      <c t="n" s="6" r="C7">
        <v>5595207</v>
      </c>
      <c t="n" s="6" r="D7">
        <v>15920896</v>
      </c>
      <c t="s" s="4" r="E7">
        <v>83</v>
      </c>
      <c t="n" s="6" r="F7">
        <v>15059558</v>
      </c>
      <c t="s" s="4" r="G7">
        <v>83</v>
      </c>
    </row>
    <row spans="1:7" r="8">
      <c t="s" s="4" r="A8">
        <v>84</v>
      </c>
      <c t="n" s="6" r="B8">
        <v>2909326</v>
      </c>
      <c t="n" s="6" r="C8">
        <v>2682368</v>
      </c>
      <c t="n" s="6" r="D8">
        <v>7495050</v>
      </c>
      <c t="n" s="6" r="F8">
        <v>7160821</v>
      </c>
    </row>
    <row spans="1:7" r="9">
      <c t="s" s="3" r="A9">
        <v>85</v>
      </c>
    </row>
    <row spans="1:7" r="10">
      <c t="s" s="4" r="A10">
        <v>86</v>
      </c>
      <c t="n" s="6" r="B10">
        <v>1664464</v>
      </c>
      <c t="n" s="6" r="C10">
        <v>1724915</v>
      </c>
      <c t="n" s="6" r="D10">
        <v>3600884</v>
      </c>
      <c t="n" s="6" r="F10">
        <v>4806247</v>
      </c>
    </row>
    <row spans="1:7" r="11">
      <c t="s" s="4" r="A11">
        <v>36</v>
      </c>
      <c t="n" s="6" r="B11">
        <v>1351913</v>
      </c>
      <c t="n" s="6" r="C11">
        <v>1303964</v>
      </c>
      <c t="n" s="6" r="D11">
        <v>3808384</v>
      </c>
      <c t="n" s="6" r="F11">
        <v>4432494</v>
      </c>
    </row>
    <row spans="1:7" r="12">
      <c t="s" s="4" r="A12">
        <v>87</v>
      </c>
      <c t="n" s="6" r="B12">
        <v>3016377</v>
      </c>
      <c t="n" s="6" r="C12">
        <v>3028879</v>
      </c>
      <c t="n" s="6" r="D12">
        <v>7409268</v>
      </c>
      <c t="n" s="6" r="F12">
        <v>9238741</v>
      </c>
    </row>
    <row spans="1:7" r="13">
      <c t="s" s="3" r="A13">
        <v>88</v>
      </c>
    </row>
    <row spans="1:7" r="14">
      <c t="s" s="4" r="A14">
        <v>89</v>
      </c>
      <c t="n" s="6" r="B14">
        <v>1507200</v>
      </c>
      <c t="n" s="6" r="C14">
        <v>1434627</v>
      </c>
      <c t="n" s="6" r="D14">
        <v>4507716</v>
      </c>
      <c t="n" s="6" r="F14">
        <v>4168955</v>
      </c>
    </row>
    <row spans="1:7" r="15">
      <c t="s" s="4" r="A15">
        <v>90</v>
      </c>
      <c t="n" s="6" r="B15">
        <v>1691077</v>
      </c>
      <c t="n" s="6" r="C15">
        <v>1703083</v>
      </c>
      <c t="n" s="6" r="D15">
        <v>5057777</v>
      </c>
      <c t="n" s="6" r="F15">
        <v>4794206</v>
      </c>
    </row>
    <row spans="1:7" r="16">
      <c t="s" s="4" r="A16">
        <v>91</v>
      </c>
      <c t="n" s="6" r="B16">
        <v>266791</v>
      </c>
      <c t="n" s="6" r="C16">
        <v>327586</v>
      </c>
      <c t="n" s="6" r="D16">
        <v>881255</v>
      </c>
      <c t="n" s="6" r="F16">
        <v>1510830</v>
      </c>
    </row>
    <row spans="1:7" r="17">
      <c t="s" s="4" r="A17">
        <v>92</v>
      </c>
      <c t="n" s="6" r="B17">
        <v>1231950</v>
      </c>
      <c t="n" s="6" r="C17">
        <v>1064710</v>
      </c>
      <c t="n" s="6" r="D17">
        <v>3349572</v>
      </c>
      <c t="n" s="6" r="F17">
        <v>2968879</v>
      </c>
    </row>
    <row spans="1:7" r="18">
      <c t="s" s="4" r="A18">
        <v>93</v>
      </c>
      <c t="n" s="6" r="B18">
        <v>4697018</v>
      </c>
      <c t="n" s="6" r="C18">
        <v>4530006</v>
      </c>
      <c t="n" s="6" r="D18">
        <v>13796320</v>
      </c>
      <c t="n" s="6" r="F18">
        <v>13442870</v>
      </c>
    </row>
    <row spans="1:7" r="19">
      <c t="s" s="4" r="A19">
        <v>94</v>
      </c>
      <c t="n" s="6" r="B19">
        <v>1228685</v>
      </c>
      <c t="n" s="6" r="C19">
        <v>1181241</v>
      </c>
      <c t="n" s="6" r="D19">
        <v>1107998</v>
      </c>
      <c t="n" s="6" r="F19">
        <v>2956692</v>
      </c>
    </row>
    <row spans="1:7" r="20">
      <c t="s" s="4" r="A20">
        <v>95</v>
      </c>
      <c t="n" s="6" r="B20">
        <v>29868</v>
      </c>
      <c t="n" s="6" r="C20">
        <v>7943</v>
      </c>
      <c t="n" s="6" r="D20">
        <v>58425</v>
      </c>
      <c t="n" s="6" r="F20">
        <v>25504</v>
      </c>
    </row>
    <row spans="1:7" r="21">
      <c t="s" s="4" r="A21">
        <v>96</v>
      </c>
      <c t="n" s="6" r="B21">
        <v>-15465</v>
      </c>
      <c t="n" s="6" r="C21">
        <v>-6004</v>
      </c>
      <c t="n" s="6" r="D21">
        <v>-30987</v>
      </c>
      <c t="n" s="6" r="F21">
        <v>-14232</v>
      </c>
    </row>
    <row spans="1:7" r="22">
      <c t="s" s="4" r="A22">
        <v>97</v>
      </c>
      <c t="n" s="6" r="B22">
        <v>6294</v>
      </c>
      <c t="s" s="4" r="C22">
        <v>98</v>
      </c>
      <c t="n" s="6" r="D22">
        <v>7255</v>
      </c>
      <c t="n" s="6" r="F22">
        <v>2145</v>
      </c>
    </row>
    <row spans="1:7" r="23">
      <c t="s" s="4" r="A23">
        <v>99</v>
      </c>
      <c t="n" s="6" r="B23">
        <v>1249382</v>
      </c>
      <c t="n" s="6" r="C23">
        <v>1183180</v>
      </c>
      <c t="n" s="6" r="D23">
        <v>1142691</v>
      </c>
      <c t="n" s="6" r="F23">
        <v>2970109</v>
      </c>
    </row>
    <row spans="1:7" r="24">
      <c t="s" s="4" r="A24">
        <v>100</v>
      </c>
      <c t="n" s="6" r="B24">
        <v>225395</v>
      </c>
      <c t="n" s="6" r="C24">
        <v>114180</v>
      </c>
      <c t="n" s="6" r="D24">
        <v>262359</v>
      </c>
      <c t="n" s="6" r="F24">
        <v>495478</v>
      </c>
    </row>
    <row spans="1:7" r="25">
      <c t="s" s="4" r="A25">
        <v>101</v>
      </c>
      <c t="n" s="6" r="B25">
        <v>1023987</v>
      </c>
      <c t="n" s="6" r="C25">
        <v>1069000</v>
      </c>
      <c t="n" s="6" r="D25">
        <v>880332</v>
      </c>
      <c t="n" s="6" r="F25">
        <v>2474631</v>
      </c>
    </row>
    <row spans="1:7" r="26">
      <c t="s" s="4" r="A26">
        <v>102</v>
      </c>
      <c t="n" s="6" r="B26">
        <v>106614</v>
      </c>
      <c t="n" s="6" r="C26">
        <v>163565</v>
      </c>
      <c t="n" s="6" r="D26">
        <v>305099</v>
      </c>
      <c t="n" s="6" r="F26">
        <v>689575</v>
      </c>
    </row>
    <row spans="1:7" r="27">
      <c t="s" s="4" r="A27">
        <v>103</v>
      </c>
      <c t="n" s="7" r="B27">
        <v>917373</v>
      </c>
      <c t="n" s="7" r="C27">
        <v>905435</v>
      </c>
      <c t="n" s="7" r="D27">
        <v>575233</v>
      </c>
      <c t="n" s="7" r="F27">
        <v>1785056</v>
      </c>
    </row>
    <row spans="1:7" r="28">
      <c t="s" s="3" r="A28">
        <v>104</v>
      </c>
    </row>
    <row spans="1:7" r="29">
      <c t="s" s="4" r="A29">
        <v>105</v>
      </c>
      <c t="n" s="8" r="B29">
        <v>0.2</v>
      </c>
      <c t="n" s="8" r="C29">
        <v>0.2</v>
      </c>
      <c t="n" s="8" r="D29">
        <v>0.13</v>
      </c>
      <c t="n" s="8" r="F29">
        <v>0.4</v>
      </c>
    </row>
    <row spans="1:7" r="30">
      <c t="s" s="4" r="A30">
        <v>106</v>
      </c>
      <c t="n" s="8" r="B30">
        <v>0.2</v>
      </c>
      <c t="n" s="8" r="C30">
        <v>0.2</v>
      </c>
      <c t="n" s="8" r="D30">
        <v>0.13</v>
      </c>
      <c t="n" s="8" r="F30">
        <v>0.39</v>
      </c>
    </row>
    <row spans="1:7" r="31">
      <c t="s" s="3" r="A31">
        <v>107</v>
      </c>
    </row>
    <row spans="1:7" r="32">
      <c t="s" s="4" r="A32">
        <v>108</v>
      </c>
      <c t="n" s="6" r="B32">
        <v>4538970</v>
      </c>
      <c t="n" s="6" r="C32">
        <v>4525109</v>
      </c>
      <c t="n" s="6" r="D32">
        <v>4538005</v>
      </c>
      <c t="n" s="6" r="F32">
        <v>4519279</v>
      </c>
    </row>
    <row spans="1:7" r="33">
      <c t="s" s="4" r="A33">
        <v>109</v>
      </c>
      <c t="n" s="6" r="B33">
        <v>4563801</v>
      </c>
      <c t="n" s="6" r="C33">
        <v>4594992</v>
      </c>
      <c t="n" s="6" r="D33">
        <v>4587064</v>
      </c>
      <c t="n" s="6" r="F33">
        <v>4635561</v>
      </c>
    </row>
    <row spans="1:7" r="34">
      <c t="n" r="A34"/>
    </row>
    <row spans="1:7" r="35">
      <c t="s" s="4" r="A35">
        <v>83</v>
      </c>
      <c t="s" s="4" r="B35">
        <v>110</v>
      </c>
    </row>
  </sheetData>
  <mergeCells count="7">
    <mergeCell ref="A1:A2"/>
    <mergeCell ref="B1:C1"/>
    <mergeCell ref="D1:G1"/>
    <mergeCell ref="D2:E2"/>
    <mergeCell ref="F2:G2"/>
    <mergeCell ref="A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3"/>
  </cols>
  <sheetData>
    <row spans="1:3" r="1">
      <c t="s" s="1" r="A1">
        <v>295</v>
      </c>
      <c t="s" s="2" r="B1">
        <v>1</v>
      </c>
    </row>
    <row spans="1:3" r="2">
      <c t="s" s="2" r="B2">
        <v>2</v>
      </c>
      <c t="s" s="2" r="C2">
        <v>77</v>
      </c>
    </row>
    <row spans="1:3" r="3">
      <c t="s" s="4" r="A3">
        <v>296</v>
      </c>
    </row>
    <row spans="1:3" r="4">
      <c t="s" s="4" r="A4">
        <v>297</v>
      </c>
      <c t="n" s="6" r="C4">
        <v>18000</v>
      </c>
    </row>
    <row spans="1:3" r="5">
      <c t="s" s="4" r="A5">
        <v>298</v>
      </c>
      <c t="n" s="8" r="C5">
        <v>7.65</v>
      </c>
    </row>
    <row spans="1:3" r="6">
      <c t="s" s="4" r="A6">
        <v>299</v>
      </c>
    </row>
    <row spans="1:3" r="7">
      <c t="s" s="4" r="A7">
        <v>297</v>
      </c>
      <c t="n" s="6" r="C7">
        <v>2333</v>
      </c>
    </row>
    <row spans="1:3" r="8">
      <c t="s" s="4" r="A8">
        <v>298</v>
      </c>
      <c t="n" s="8" r="C8">
        <v>10.2</v>
      </c>
    </row>
    <row spans="1:3" r="9">
      <c t="s" s="4" r="A9">
        <v>297</v>
      </c>
      <c t="n" s="6" r="B9">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s>
  <sheetData>
    <row spans="1:4" r="1">
      <c t="s" s="1" r="A1">
        <v>300</v>
      </c>
      <c t="s" s="2" r="B1">
        <v>76</v>
      </c>
      <c t="s" s="2" r="D1">
        <v>1</v>
      </c>
    </row>
    <row spans="1:4" r="2">
      <c t="s" s="2" r="B2">
        <v>2</v>
      </c>
      <c t="s" s="2" r="C2">
        <v>77</v>
      </c>
      <c t="s" s="2" r="D2">
        <v>2</v>
      </c>
    </row>
    <row spans="1:4" r="3">
      <c t="s" s="4" r="A3">
        <v>301</v>
      </c>
    </row>
    <row spans="1:4" r="4">
      <c t="s" s="4" r="A4">
        <v>302</v>
      </c>
      <c t="n" s="6" r="B4">
        <v>170887</v>
      </c>
      <c t="n" s="6" r="C4">
        <v>45067</v>
      </c>
      <c t="n" s="6" r="D4">
        <v>1708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303</v>
      </c>
      <c t="s" s="2" r="B1">
        <v>76</v>
      </c>
      <c t="s" s="2" r="D1">
        <v>1</v>
      </c>
    </row>
    <row spans="1:5" r="2">
      <c t="s" s="2" r="B2">
        <v>2</v>
      </c>
      <c t="s" s="2" r="C2">
        <v>77</v>
      </c>
      <c t="s" s="2" r="D2">
        <v>2</v>
      </c>
      <c t="s" s="2" r="E2">
        <v>77</v>
      </c>
    </row>
    <row spans="1:5" r="3">
      <c t="s" s="4" r="A3">
        <v>304</v>
      </c>
      <c t="n" s="7" r="B3">
        <v>917373</v>
      </c>
      <c t="n" s="7" r="C3">
        <v>905435</v>
      </c>
      <c t="n" s="7" r="D3">
        <v>575233</v>
      </c>
      <c t="n" s="7" r="E3">
        <v>1785056</v>
      </c>
    </row>
    <row spans="1:5" r="4">
      <c t="s" s="4" r="A4">
        <v>305</v>
      </c>
      <c t="n" s="6" r="B4">
        <v>4538970</v>
      </c>
      <c t="n" s="6" r="C4">
        <v>4525109</v>
      </c>
      <c t="n" s="6" r="D4">
        <v>4538005</v>
      </c>
      <c t="n" s="6" r="E4">
        <v>4519279</v>
      </c>
    </row>
    <row spans="1:5" r="5">
      <c t="s" s="4" r="A5">
        <v>306</v>
      </c>
      <c t="n" s="6" r="B5">
        <v>24831</v>
      </c>
      <c t="n" s="6" r="C5">
        <v>69883</v>
      </c>
      <c t="n" s="6" r="D5">
        <v>49059</v>
      </c>
      <c t="n" s="6" r="E5">
        <v>116282</v>
      </c>
    </row>
    <row spans="1:5" r="6">
      <c t="s" s="4" r="A6">
        <v>307</v>
      </c>
      <c t="n" s="6" r="B6">
        <v>4563801</v>
      </c>
      <c t="n" s="6" r="C6">
        <v>4594992</v>
      </c>
      <c t="n" s="6" r="D6">
        <v>4587064</v>
      </c>
      <c t="n" s="6" r="E6">
        <v>4635561</v>
      </c>
    </row>
    <row spans="1:5" r="7">
      <c t="s" s="4" r="A7">
        <v>308</v>
      </c>
      <c t="n" s="8" r="B7">
        <v>0.2</v>
      </c>
      <c t="n" s="8" r="C7">
        <v>0.2</v>
      </c>
      <c t="n" s="8" r="D7">
        <v>0.13</v>
      </c>
      <c t="n" s="8" r="E7">
        <v>0.4</v>
      </c>
    </row>
    <row spans="1:5" r="8">
      <c t="s" s="4" r="A8">
        <v>309</v>
      </c>
      <c t="n" s="8" r="B8">
        <v>0.2</v>
      </c>
      <c t="n" s="8" r="C8">
        <v>0.2</v>
      </c>
      <c t="n" s="8" r="D8">
        <v>0.13</v>
      </c>
      <c t="n" s="8" r="E8">
        <v>0.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7"/>
  </cols>
  <sheetData>
    <row spans="1:6" r="1">
      <c t="s" s="1" r="A1">
        <v>310</v>
      </c>
      <c t="s" s="2" r="B1">
        <v>311</v>
      </c>
      <c t="s" s="2" r="C1">
        <v>312</v>
      </c>
      <c t="s" s="2" r="D1">
        <v>313</v>
      </c>
      <c t="s" s="2" r="E1">
        <v>2</v>
      </c>
      <c t="s" s="2" r="F1">
        <v>77</v>
      </c>
    </row>
    <row spans="1:6" r="2">
      <c t="s" s="4" r="A2">
        <v>314</v>
      </c>
    </row>
    <row spans="1:6" r="3">
      <c t="s" s="4" r="A3">
        <v>315</v>
      </c>
      <c t="s" s="4" r="E3">
        <v>316</v>
      </c>
    </row>
    <row spans="1:6" r="4">
      <c t="s" s="4" r="A4">
        <v>317</v>
      </c>
    </row>
    <row spans="1:6" r="5">
      <c t="s" s="4" r="A5">
        <v>315</v>
      </c>
      <c t="s" s="4" r="E5">
        <v>318</v>
      </c>
    </row>
    <row spans="1:6" r="6">
      <c t="s" s="4" r="A6">
        <v>290</v>
      </c>
    </row>
    <row spans="1:6" r="7">
      <c t="s" s="4" r="A7">
        <v>319</v>
      </c>
      <c t="n" s="6" r="E7">
        <v>800000</v>
      </c>
    </row>
    <row spans="1:6" r="8">
      <c t="s" s="4" r="A8">
        <v>320</v>
      </c>
      <c t="s" s="4" r="E8">
        <v>321</v>
      </c>
    </row>
    <row spans="1:6" r="9">
      <c t="s" s="4" r="A9">
        <v>292</v>
      </c>
      <c t="n" s="6" r="E9">
        <v>53447</v>
      </c>
      <c t="n" s="6" r="F9">
        <v>45067</v>
      </c>
    </row>
    <row spans="1:6" r="10">
      <c t="s" s="4" r="A10">
        <v>322</v>
      </c>
    </row>
    <row spans="1:6" r="11">
      <c t="s" s="4" r="A11">
        <v>319</v>
      </c>
      <c t="n" s="6" r="E11">
        <v>100000</v>
      </c>
    </row>
    <row spans="1:6" r="12">
      <c t="s" s="4" r="A12">
        <v>323</v>
      </c>
      <c t="s" s="4" r="E12">
        <v>324</v>
      </c>
    </row>
    <row spans="1:6" r="13">
      <c t="s" s="4" r="A13">
        <v>301</v>
      </c>
    </row>
    <row spans="1:6" r="14">
      <c t="s" s="4" r="A14">
        <v>325</v>
      </c>
      <c t="n" s="7" r="E14">
        <v>325576</v>
      </c>
      <c t="n" s="7" r="F14">
        <v>378421</v>
      </c>
    </row>
    <row spans="1:6" r="15">
      <c t="s" s="4" r="A15">
        <v>326</v>
      </c>
    </row>
    <row spans="1:6" r="16">
      <c t="s" s="4" r="A16">
        <v>327</v>
      </c>
      <c t="n" s="7" r="E16">
        <v>341261</v>
      </c>
    </row>
    <row spans="1:6" r="17">
      <c t="s" s="4" r="A17">
        <v>328</v>
      </c>
      <c t="n" s="6" r="E17">
        <v>2</v>
      </c>
    </row>
    <row spans="1:6" r="18">
      <c t="s" s="4" r="A18">
        <v>329</v>
      </c>
      <c t="n" s="6" r="B18">
        <v>3144</v>
      </c>
      <c t="n" s="6" r="C18">
        <v>2439</v>
      </c>
      <c t="n" s="6" r="D18">
        <v>1948</v>
      </c>
    </row>
    <row spans="1:6" r="19">
      <c t="s" s="4" r="A19">
        <v>329</v>
      </c>
      <c t="n" s="6" r="B19">
        <v>3144</v>
      </c>
      <c t="n" s="6" r="C19">
        <v>2439</v>
      </c>
      <c t="n" s="6" r="D19">
        <v>1948</v>
      </c>
    </row>
    <row spans="1:6" r="20">
      <c t="s" s="4" r="A20">
        <v>292</v>
      </c>
      <c t="n" s="6" r="E20">
        <v>53447</v>
      </c>
      <c t="n" s="6" r="F20">
        <v>45067</v>
      </c>
    </row>
    <row spans="1:6" r="21">
      <c t="s" s="4" r="A21">
        <v>327</v>
      </c>
      <c t="n" s="7" r="E21">
        <v>101861</v>
      </c>
    </row>
    <row spans="1:6" r="22">
      <c t="s" s="4" r="A22">
        <v>330</v>
      </c>
      <c t="n" s="6" r="E22">
        <v>159600</v>
      </c>
    </row>
    <row spans="1:6" r="23">
      <c t="s" s="4" r="A23">
        <v>331</v>
      </c>
      <c t="n" s="7" r="E23">
        <v>79800</v>
      </c>
    </row>
    <row spans="1:6" r="24">
      <c t="s" s="4" r="A24">
        <v>332</v>
      </c>
      <c t="s" s="4" r="E24">
        <v>333</v>
      </c>
    </row>
    <row spans="1:6" r="25">
      <c t="s" s="4" r="A25">
        <v>334</v>
      </c>
      <c t="n" s="8" r="E25">
        <v>8.48</v>
      </c>
      <c t="n" s="8" r="F25">
        <v>11.58</v>
      </c>
    </row>
    <row spans="1:6" r="26">
      <c t="s" s="4" r="A26">
        <v>335</v>
      </c>
      <c t="s" s="4" r="E26">
        <v>336</v>
      </c>
      <c t="s" s="4" r="F26">
        <v>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3"/>
  </cols>
  <sheetData>
    <row spans="1:3" r="1">
      <c t="s" s="1" r="A1">
        <v>338</v>
      </c>
      <c t="s" s="2" r="B1">
        <v>1</v>
      </c>
    </row>
    <row spans="1:3" r="2">
      <c t="s" s="2" r="B2">
        <v>2</v>
      </c>
      <c t="s" s="2" r="C2">
        <v>77</v>
      </c>
    </row>
    <row spans="1:3" r="3">
      <c t="s" s="4" r="A3">
        <v>339</v>
      </c>
      <c t="s" s="4" r="B3">
        <v>340</v>
      </c>
      <c t="s" s="4" r="C3">
        <v>340</v>
      </c>
    </row>
    <row spans="1:3" r="4">
      <c t="s" s="4" r="A4">
        <v>341</v>
      </c>
      <c t="s" s="4" r="B4">
        <v>342</v>
      </c>
      <c t="s" s="4" r="C4">
        <v>343</v>
      </c>
    </row>
    <row spans="1:3" r="5">
      <c t="s" s="4" r="A5">
        <v>344</v>
      </c>
      <c t="s" s="4" r="B5">
        <v>321</v>
      </c>
      <c t="s" s="4" r="C5">
        <v>321</v>
      </c>
    </row>
    <row spans="1:3" r="6">
      <c t="s" s="4" r="A6">
        <v>345</v>
      </c>
      <c t="s" s="4" r="B6">
        <v>346</v>
      </c>
      <c t="s" s="4" r="C6">
        <v>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t="s" s="1" r="A1">
        <v>347</v>
      </c>
      <c t="s" s="2" r="B1">
        <v>1</v>
      </c>
    </row>
    <row spans="1:2" r="2">
      <c t="s" s="2" r="B2">
        <v>2</v>
      </c>
    </row>
    <row spans="1:2" r="3">
      <c t="s" s="4" r="A3">
        <v>348</v>
      </c>
      <c t="n" s="6" r="B3">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3"/>
    <col customWidth="1" max="4" min="4" width="15"/>
    <col customWidth="1" max="5" min="5" width="13"/>
  </cols>
  <sheetData>
    <row spans="1:5" r="1">
      <c t="s" s="1" r="A1">
        <v>349</v>
      </c>
      <c t="s" s="2" r="B1">
        <v>76</v>
      </c>
      <c t="s" s="2" r="D1">
        <v>1</v>
      </c>
    </row>
    <row spans="1:5" r="2">
      <c t="s" s="2" r="B2">
        <v>2</v>
      </c>
      <c t="s" s="2" r="C2">
        <v>77</v>
      </c>
      <c t="s" s="2" r="D2">
        <v>2</v>
      </c>
      <c t="s" s="2" r="E2">
        <v>77</v>
      </c>
    </row>
    <row spans="1:5" r="3">
      <c t="s" s="4" r="A3">
        <v>350</v>
      </c>
    </row>
    <row spans="1:5" r="4">
      <c t="s" s="4" r="A4">
        <v>351</v>
      </c>
      <c t="n" s="7" r="B4">
        <v>7185955</v>
      </c>
      <c t="n" s="7" r="C4">
        <v>7076760</v>
      </c>
      <c t="n" s="7" r="D4">
        <v>19548974</v>
      </c>
      <c t="n" s="7" r="E4">
        <v>19098816</v>
      </c>
    </row>
    <row spans="1:5" r="5">
      <c t="s" s="4" r="A5">
        <v>352</v>
      </c>
    </row>
    <row spans="1:5" r="6">
      <c t="s" s="4" r="A6">
        <v>351</v>
      </c>
      <c t="n" s="6" r="B6">
        <v>1500620</v>
      </c>
      <c t="n" s="6" r="C6">
        <v>1200815</v>
      </c>
      <c t="n" s="6" r="D6">
        <v>3866972</v>
      </c>
      <c t="n" s="6" r="E6">
        <v>3121563</v>
      </c>
    </row>
    <row spans="1:5" r="7">
      <c t="s" s="4" r="A7">
        <v>351</v>
      </c>
      <c t="n" s="7" r="B7">
        <v>8686575</v>
      </c>
      <c t="n" s="7" r="C7">
        <v>8277575</v>
      </c>
      <c t="n" s="7" r="D7">
        <v>23415946</v>
      </c>
      <c t="n" s="7" r="E7">
        <v>222203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3"/>
    <col customWidth="1" max="5" min="5" width="15"/>
    <col customWidth="1" max="6" min="6" width="4"/>
    <col customWidth="1" max="7" min="7" width="13"/>
    <col customWidth="1" max="8" min="8" width="4"/>
  </cols>
  <sheetData>
    <row spans="1:8" r="1">
      <c t="s" s="1" r="A1">
        <v>353</v>
      </c>
      <c t="s" s="2" r="C1">
        <v>76</v>
      </c>
      <c t="s" s="2" r="E1">
        <v>1</v>
      </c>
    </row>
    <row spans="1:8" r="2">
      <c t="s" s="2" r="C2">
        <v>2</v>
      </c>
      <c t="s" s="2" r="D2">
        <v>77</v>
      </c>
      <c t="s" s="2" r="E2">
        <v>2</v>
      </c>
      <c t="s" s="2" r="G2">
        <v>77</v>
      </c>
    </row>
    <row spans="1:8" r="3">
      <c t="s" s="4" r="A3">
        <v>354</v>
      </c>
    </row>
    <row spans="1:8" r="4">
      <c t="s" s="4" r="A4">
        <v>82</v>
      </c>
      <c t="n" s="7" r="C4">
        <v>4028114</v>
      </c>
      <c t="n" s="7" r="D4">
        <v>3942776</v>
      </c>
      <c t="n" s="7" r="E4">
        <v>10968742</v>
      </c>
      <c t="s" s="4" r="F4">
        <v>83</v>
      </c>
      <c t="n" s="7" r="G4">
        <v>10452467</v>
      </c>
      <c t="s" s="4" r="H4">
        <v>83</v>
      </c>
    </row>
    <row spans="1:8" r="5">
      <c t="s" s="4" r="A5">
        <v>355</v>
      </c>
      <c t="s" s="4" r="B5">
        <v>83</v>
      </c>
      <c t="s" s="4" r="C5">
        <v>356</v>
      </c>
      <c t="s" s="4" r="D5">
        <v>357</v>
      </c>
      <c t="s" s="4" r="E5">
        <v>356</v>
      </c>
      <c t="s" s="4" r="G5">
        <v>358</v>
      </c>
    </row>
    <row spans="1:8" r="6">
      <c t="s" s="4" r="A6">
        <v>359</v>
      </c>
    </row>
    <row spans="1:8" r="7">
      <c t="s" s="4" r="A7">
        <v>82</v>
      </c>
      <c t="n" s="7" r="C7">
        <v>1119730</v>
      </c>
      <c t="n" s="7" r="D7">
        <v>889976</v>
      </c>
      <c t="n" s="7" r="E7">
        <v>2938927</v>
      </c>
      <c t="s" s="4" r="F7">
        <v>83</v>
      </c>
      <c t="n" s="7" r="G7">
        <v>2391599</v>
      </c>
      <c t="s" s="4" r="H7">
        <v>83</v>
      </c>
    </row>
    <row spans="1:8" r="8">
      <c t="s" s="4" r="A8">
        <v>355</v>
      </c>
      <c t="s" s="4" r="B8">
        <v>83</v>
      </c>
      <c t="s" s="4" r="C8">
        <v>360</v>
      </c>
      <c t="s" s="4" r="D8">
        <v>361</v>
      </c>
      <c t="s" s="4" r="E8">
        <v>362</v>
      </c>
      <c t="s" s="4" r="G8">
        <v>363</v>
      </c>
    </row>
    <row spans="1:8" r="9">
      <c t="s" s="4" r="A9">
        <v>364</v>
      </c>
    </row>
    <row spans="1:8" r="10">
      <c t="s" s="4" r="A10">
        <v>82</v>
      </c>
      <c t="n" s="7" r="C10">
        <v>629405</v>
      </c>
      <c t="n" s="7" r="D10">
        <v>762455</v>
      </c>
      <c t="n" s="7" r="E10">
        <v>2013227</v>
      </c>
      <c t="s" s="4" r="F10">
        <v>83</v>
      </c>
      <c t="n" s="7" r="G10">
        <v>2215492</v>
      </c>
      <c t="s" s="4" r="H10">
        <v>83</v>
      </c>
    </row>
    <row spans="1:8" r="11">
      <c t="s" s="4" r="A11">
        <v>355</v>
      </c>
      <c t="s" s="4" r="B11">
        <v>83</v>
      </c>
      <c t="s" s="4" r="C11">
        <v>98</v>
      </c>
      <c t="s" s="4" r="D11">
        <v>98</v>
      </c>
      <c t="s" s="4" r="E11">
        <v>98</v>
      </c>
      <c t="s" s="4" r="G11">
        <v>98</v>
      </c>
    </row>
    <row spans="1:8" r="12">
      <c t="s" s="4" r="A12">
        <v>82</v>
      </c>
      <c t="n" s="7" r="C12">
        <v>5777249</v>
      </c>
      <c t="n" s="7" r="D12">
        <v>5595207</v>
      </c>
      <c t="n" s="7" r="E12">
        <v>15920896</v>
      </c>
      <c t="s" s="4" r="F12">
        <v>83</v>
      </c>
      <c t="n" s="7" r="G12">
        <v>15059558</v>
      </c>
      <c t="s" s="4" r="H12">
        <v>83</v>
      </c>
    </row>
    <row spans="1:8" r="13">
      <c t="s" s="4" r="A13">
        <v>355</v>
      </c>
      <c t="s" s="4" r="B13">
        <v>83</v>
      </c>
      <c t="s" s="4" r="C13">
        <v>98</v>
      </c>
      <c t="s" s="4" r="D13">
        <v>98</v>
      </c>
      <c t="s" s="4" r="E13">
        <v>98</v>
      </c>
      <c t="s" s="4" r="G13">
        <v>98</v>
      </c>
    </row>
    <row spans="1:8" r="14">
      <c t="n" r="A14"/>
    </row>
    <row spans="1:8" r="15">
      <c t="s" s="4" r="A15">
        <v>83</v>
      </c>
      <c t="s" s="4" r="B15">
        <v>110</v>
      </c>
    </row>
  </sheetData>
  <mergeCells count="7">
    <mergeCell ref="A1:B2"/>
    <mergeCell ref="C1:D1"/>
    <mergeCell ref="E1:H1"/>
    <mergeCell ref="E2:F2"/>
    <mergeCell ref="G2:H2"/>
    <mergeCell ref="A14:G14"/>
    <mergeCell ref="B15:G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365</v>
      </c>
      <c t="s" s="2" r="B1">
        <v>76</v>
      </c>
      <c t="s" s="2" r="D1">
        <v>1</v>
      </c>
    </row>
    <row spans="1:5" r="2">
      <c t="s" s="2" r="B2">
        <v>2</v>
      </c>
      <c t="s" s="2" r="C2">
        <v>77</v>
      </c>
      <c t="s" s="2" r="D2">
        <v>2</v>
      </c>
      <c t="s" s="2" r="E2">
        <v>77</v>
      </c>
    </row>
    <row spans="1:5" r="3">
      <c t="s" s="4" r="A3">
        <v>366</v>
      </c>
    </row>
    <row spans="1:5" r="4">
      <c t="s" s="4" r="A4">
        <v>351</v>
      </c>
      <c t="n" s="7" r="B4">
        <v>5559885</v>
      </c>
      <c t="n" s="7" r="C4">
        <v>5337090</v>
      </c>
      <c t="n" s="7" r="D4">
        <v>14762170</v>
      </c>
      <c t="n" s="7" r="E4">
        <v>14200121</v>
      </c>
    </row>
    <row spans="1:5" r="5">
      <c t="s" s="4" r="A5">
        <v>367</v>
      </c>
    </row>
    <row spans="1:5" r="6">
      <c t="s" s="4" r="A6">
        <v>351</v>
      </c>
      <c t="n" s="6" r="B6">
        <v>446322</v>
      </c>
      <c t="n" s="6" r="C6">
        <v>580622</v>
      </c>
      <c t="n" s="6" r="D6">
        <v>1967370</v>
      </c>
      <c t="n" s="6" r="E6">
        <v>2588501</v>
      </c>
    </row>
    <row spans="1:5" r="7">
      <c t="s" s="4" r="A7">
        <v>368</v>
      </c>
    </row>
    <row spans="1:5" r="8">
      <c t="s" s="4" r="A8">
        <v>351</v>
      </c>
      <c t="n" s="6" r="B8">
        <v>2680368</v>
      </c>
      <c t="n" s="6" r="C8">
        <v>2359863</v>
      </c>
      <c t="n" s="6" r="D8">
        <v>6686406</v>
      </c>
      <c t="n" s="6" r="E8">
        <v>5431757</v>
      </c>
    </row>
    <row spans="1:5" r="9">
      <c t="s" s="4" r="A9">
        <v>351</v>
      </c>
      <c t="n" s="7" r="B9">
        <v>8686575</v>
      </c>
      <c t="n" s="7" r="C9">
        <v>8277575</v>
      </c>
      <c t="n" s="7" r="D9">
        <v>23415946</v>
      </c>
      <c t="n" s="7" r="E9">
        <v>222203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369</v>
      </c>
      <c t="s" s="2" r="B1">
        <v>76</v>
      </c>
      <c t="s" s="2" r="D1">
        <v>1</v>
      </c>
    </row>
    <row spans="1:5" r="2">
      <c t="s" s="2" r="B2">
        <v>2</v>
      </c>
      <c t="s" s="2" r="C2">
        <v>77</v>
      </c>
      <c t="s" s="2" r="D2">
        <v>2</v>
      </c>
      <c t="s" s="2" r="E2">
        <v>77</v>
      </c>
    </row>
    <row spans="1:5" r="3">
      <c t="s" s="4" r="A3">
        <v>370</v>
      </c>
    </row>
    <row spans="1:5" r="4">
      <c t="s" s="4" r="A4">
        <v>371</v>
      </c>
      <c t="n" s="7" r="B4">
        <v>242158</v>
      </c>
      <c t="n" s="7" r="C4">
        <v>219182</v>
      </c>
      <c t="n" s="7" r="D4">
        <v>664812</v>
      </c>
      <c t="n" s="7" r="E4">
        <v>660135</v>
      </c>
    </row>
    <row spans="1:5" r="5">
      <c t="s" s="4" r="A5">
        <v>372</v>
      </c>
      <c t="s" s="4" r="B5">
        <v>373</v>
      </c>
      <c t="s" s="4" r="C5">
        <v>374</v>
      </c>
      <c t="s" s="4" r="D5">
        <v>375</v>
      </c>
      <c t="s" s="4" r="E5">
        <v>376</v>
      </c>
    </row>
    <row spans="1:5" r="6">
      <c t="s" s="4" r="A6">
        <v>377</v>
      </c>
    </row>
    <row spans="1:5" r="7">
      <c t="s" s="4" r="A7">
        <v>371</v>
      </c>
      <c t="n" s="7" r="B7">
        <v>167237</v>
      </c>
      <c t="n" s="7" r="C7">
        <v>149771</v>
      </c>
      <c t="n" s="7" r="D7">
        <v>452260</v>
      </c>
      <c t="n" s="7" r="E7">
        <v>437607</v>
      </c>
    </row>
    <row spans="1:5" r="8">
      <c t="s" s="4" r="A8">
        <v>372</v>
      </c>
      <c t="s" s="4" r="B8">
        <v>378</v>
      </c>
      <c t="s" s="4" r="C8">
        <v>379</v>
      </c>
      <c t="s" s="4" r="D8">
        <v>380</v>
      </c>
      <c t="s" s="4" r="E8">
        <v>381</v>
      </c>
    </row>
    <row spans="1:5" r="9">
      <c t="s" s="4" r="A9">
        <v>382</v>
      </c>
    </row>
    <row spans="1:5" r="10">
      <c t="s" s="4" r="A10">
        <v>371</v>
      </c>
      <c t="n" s="7" r="B10">
        <v>148091</v>
      </c>
      <c t="n" s="7" r="C10">
        <v>124772</v>
      </c>
      <c t="n" s="7" r="D10">
        <v>416241</v>
      </c>
      <c t="n" s="7" r="E10">
        <v>409316</v>
      </c>
    </row>
    <row spans="1:5" r="11">
      <c t="s" s="4" r="A11">
        <v>372</v>
      </c>
      <c t="s" s="4" r="B11">
        <v>383</v>
      </c>
      <c t="s" s="4" r="C11">
        <v>384</v>
      </c>
      <c t="s" s="4" r="D11">
        <v>385</v>
      </c>
      <c t="s" s="4" r="E11">
        <v>386</v>
      </c>
    </row>
    <row spans="1:5" r="12">
      <c t="s" s="4" r="A12">
        <v>387</v>
      </c>
    </row>
    <row spans="1:5" r="13">
      <c t="s" s="4" r="A13">
        <v>371</v>
      </c>
      <c t="n" s="7" r="B13">
        <v>135068</v>
      </c>
      <c t="n" s="7" r="C13">
        <v>93229</v>
      </c>
      <c t="n" s="7" r="D13">
        <v>292216</v>
      </c>
      <c t="n" s="7" r="E13">
        <v>304600</v>
      </c>
    </row>
    <row spans="1:5" r="14">
      <c t="s" s="4" r="A14">
        <v>372</v>
      </c>
      <c t="s" s="4" r="B14">
        <v>333</v>
      </c>
      <c t="s" s="4" r="C14">
        <v>388</v>
      </c>
      <c t="s" s="4" r="D14">
        <v>389</v>
      </c>
      <c t="s" s="4" r="E14">
        <v>390</v>
      </c>
    </row>
    <row spans="1:5" r="15">
      <c t="s" s="4" r="A15">
        <v>391</v>
      </c>
    </row>
    <row spans="1:5" r="16">
      <c t="s" s="4" r="A16">
        <v>371</v>
      </c>
      <c t="n" s="7" r="B16">
        <v>132548</v>
      </c>
      <c t="n" s="7" r="C16">
        <v>128164</v>
      </c>
      <c t="n" s="7" r="D16">
        <v>395611</v>
      </c>
      <c t="n" s="7" r="E16">
        <v>425316</v>
      </c>
    </row>
    <row spans="1:5" r="17">
      <c t="s" s="4" r="A17">
        <v>372</v>
      </c>
      <c t="s" s="4" r="B17">
        <v>392</v>
      </c>
      <c t="s" s="4" r="C17">
        <v>392</v>
      </c>
      <c t="s" s="4" r="D17">
        <v>393</v>
      </c>
      <c t="s" s="4" r="E17">
        <v>384</v>
      </c>
    </row>
    <row spans="1:5" r="18">
      <c t="s" s="4" r="A18">
        <v>394</v>
      </c>
    </row>
    <row spans="1:5" r="19">
      <c t="s" s="4" r="A19">
        <v>371</v>
      </c>
      <c t="n" s="7" r="B19">
        <v>87588</v>
      </c>
      <c t="n" s="7" r="C19">
        <v>108788</v>
      </c>
      <c t="n" s="7" r="D19">
        <v>250373</v>
      </c>
      <c t="n" s="7" r="E19">
        <v>318686</v>
      </c>
    </row>
    <row spans="1:5" r="20">
      <c t="s" s="4" r="A20">
        <v>372</v>
      </c>
      <c t="s" s="4" r="B20">
        <v>395</v>
      </c>
      <c t="s" s="4" r="C20">
        <v>396</v>
      </c>
      <c t="s" s="4" r="D20">
        <v>397</v>
      </c>
      <c t="s" s="4" r="E20">
        <v>388</v>
      </c>
    </row>
    <row spans="1:5" r="21">
      <c t="s" s="4" r="A21">
        <v>398</v>
      </c>
    </row>
    <row spans="1:5" r="22">
      <c t="s" s="4" r="A22">
        <v>371</v>
      </c>
      <c t="n" s="7" r="B22">
        <v>74085</v>
      </c>
      <c t="n" s="7" r="C22">
        <v>70984</v>
      </c>
      <c t="n" s="7" r="D22">
        <v>247730</v>
      </c>
      <c t="n" s="7" r="E22">
        <v>133405</v>
      </c>
    </row>
    <row spans="1:5" r="23">
      <c t="s" s="4" r="A23">
        <v>372</v>
      </c>
      <c t="s" s="4" r="B23">
        <v>399</v>
      </c>
      <c t="s" s="4" r="C23">
        <v>400</v>
      </c>
      <c t="s" s="4" r="D23">
        <v>395</v>
      </c>
      <c t="s" s="4" r="E23">
        <v>401</v>
      </c>
    </row>
    <row spans="1:5" r="24">
      <c t="s" s="4" r="A24">
        <v>402</v>
      </c>
    </row>
    <row spans="1:5" r="25">
      <c t="s" s="4" r="A25">
        <v>371</v>
      </c>
      <c t="n" s="7" r="B25">
        <v>70610</v>
      </c>
      <c t="n" s="7" r="C25">
        <v>72285</v>
      </c>
      <c t="n" s="7" r="D25">
        <v>223137</v>
      </c>
      <c t="n" s="7" r="E25">
        <v>215548</v>
      </c>
    </row>
    <row spans="1:5" r="26">
      <c t="s" s="4" r="A26">
        <v>372</v>
      </c>
      <c t="s" s="4" r="B26">
        <v>403</v>
      </c>
      <c t="s" s="4" r="C26">
        <v>399</v>
      </c>
      <c t="s" s="4" r="D26">
        <v>404</v>
      </c>
      <c t="s" s="4" r="E26">
        <v>405</v>
      </c>
    </row>
    <row spans="1:5" r="27">
      <c t="s" s="4" r="A27">
        <v>406</v>
      </c>
    </row>
    <row spans="1:5" r="28">
      <c t="s" s="4" r="A28">
        <v>371</v>
      </c>
      <c t="n" s="7" r="B28">
        <v>66239</v>
      </c>
      <c t="n" s="7" r="C28">
        <v>103234</v>
      </c>
      <c t="n" s="7" r="D28">
        <v>189556</v>
      </c>
      <c t="n" s="7" r="E28">
        <v>262451</v>
      </c>
    </row>
    <row spans="1:5" r="29">
      <c t="s" s="4" r="A29">
        <v>372</v>
      </c>
      <c t="s" s="4" r="B29">
        <v>405</v>
      </c>
      <c t="s" s="4" r="C29">
        <v>407</v>
      </c>
      <c t="s" s="4" r="D29">
        <v>408</v>
      </c>
      <c t="s" s="4" r="E29">
        <v>404</v>
      </c>
    </row>
    <row spans="1:5" r="30">
      <c t="s" s="4" r="A30">
        <v>409</v>
      </c>
    </row>
    <row spans="1:5" r="31">
      <c t="s" s="4" r="A31">
        <v>371</v>
      </c>
      <c t="n" s="7" r="B31">
        <v>55876</v>
      </c>
      <c t="n" s="7" r="C31">
        <v>74711</v>
      </c>
      <c t="n" s="7" r="D31">
        <v>177704</v>
      </c>
      <c t="n" s="7" r="E31">
        <v>220926</v>
      </c>
    </row>
    <row spans="1:5" r="32">
      <c t="s" s="4" r="A32">
        <v>372</v>
      </c>
      <c t="s" s="4" r="B32">
        <v>410</v>
      </c>
      <c t="s" s="4" r="C32">
        <v>411</v>
      </c>
      <c t="s" s="4" r="D32">
        <v>412</v>
      </c>
      <c t="s" s="4" r="E32">
        <v>408</v>
      </c>
    </row>
    <row spans="1:5" r="33">
      <c t="s" s="4" r="A33">
        <v>413</v>
      </c>
    </row>
    <row spans="1:5" r="34">
      <c t="s" s="4" r="A34">
        <v>371</v>
      </c>
      <c t="n" s="7" r="B34">
        <v>54537</v>
      </c>
      <c t="n" s="7" r="C34">
        <v>56843</v>
      </c>
      <c t="n" s="7" r="D34">
        <v>176470</v>
      </c>
      <c t="n" s="7" r="E34">
        <v>165492</v>
      </c>
    </row>
    <row spans="1:5" r="35">
      <c t="s" s="4" r="A35">
        <v>372</v>
      </c>
      <c t="s" s="4" r="B35">
        <v>414</v>
      </c>
      <c t="s" s="4" r="C35">
        <v>415</v>
      </c>
      <c t="s" s="4" r="D35">
        <v>416</v>
      </c>
      <c t="s" s="4" r="E35">
        <v>417</v>
      </c>
    </row>
    <row spans="1:5" r="36">
      <c t="s" s="4" r="A36">
        <v>418</v>
      </c>
    </row>
    <row spans="1:5" r="37">
      <c t="s" s="4" r="A37">
        <v>371</v>
      </c>
      <c t="n" s="7" r="B37">
        <v>117876</v>
      </c>
      <c t="n" s="7" r="C37">
        <v>102001</v>
      </c>
      <c t="n" s="7" r="D37">
        <v>322274</v>
      </c>
      <c t="n" s="7" r="E37">
        <v>362872</v>
      </c>
    </row>
    <row spans="1:5" r="38">
      <c t="s" s="4" r="A38">
        <v>372</v>
      </c>
      <c t="s" s="4" r="B38">
        <v>419</v>
      </c>
      <c t="s" s="4" r="C38">
        <v>420</v>
      </c>
      <c t="s" s="4" r="D38">
        <v>421</v>
      </c>
      <c t="s" s="4" r="E38">
        <v>422</v>
      </c>
    </row>
    <row spans="1:5" r="39">
      <c t="s" s="4" r="A39">
        <v>423</v>
      </c>
    </row>
    <row spans="1:5" r="40">
      <c t="s" s="4" r="A40">
        <v>371</v>
      </c>
      <c t="s" s="4" r="D40">
        <v>98</v>
      </c>
      <c t="n" s="7" r="E40">
        <v>516139</v>
      </c>
    </row>
    <row spans="1:5" r="41">
      <c t="s" s="4" r="A41">
        <v>372</v>
      </c>
      <c t="s" s="4" r="D41">
        <v>340</v>
      </c>
      <c t="s" s="4" r="E41">
        <v>424</v>
      </c>
    </row>
    <row spans="1:5" r="42">
      <c t="s" s="4" r="A42">
        <v>371</v>
      </c>
      <c t="n" s="7" r="B42">
        <v>1351913</v>
      </c>
      <c t="n" s="7" r="C42">
        <v>1303964</v>
      </c>
      <c t="n" s="7" r="D42">
        <v>3808384</v>
      </c>
      <c t="n" s="7" r="E42">
        <v>4432494</v>
      </c>
    </row>
    <row spans="1:5" r="43">
      <c t="s" s="4" r="A43">
        <v>372</v>
      </c>
      <c t="s" s="4" r="B43">
        <v>425</v>
      </c>
      <c t="s" s="4" r="C43">
        <v>425</v>
      </c>
      <c t="s" s="4" r="D43">
        <v>425</v>
      </c>
      <c t="s" s="4" r="E43">
        <v>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3"/>
    <col customWidth="1" max="4" min="4" width="15"/>
    <col customWidth="1" max="5" min="5" width="13"/>
  </cols>
  <sheetData>
    <row spans="1:5" r="1">
      <c t="s" s="1" r="A1">
        <v>111</v>
      </c>
      <c t="s" s="2" r="B1">
        <v>76</v>
      </c>
      <c t="s" s="2" r="D1">
        <v>1</v>
      </c>
    </row>
    <row spans="1:5" r="2">
      <c t="s" s="2" r="B2">
        <v>2</v>
      </c>
      <c t="s" s="2" r="C2">
        <v>77</v>
      </c>
      <c t="s" s="2" r="D2">
        <v>2</v>
      </c>
      <c t="s" s="2" r="E2">
        <v>77</v>
      </c>
    </row>
    <row spans="1:5" r="3">
      <c t="s" s="4" r="A3">
        <v>101</v>
      </c>
      <c t="n" s="7" r="B3">
        <v>1023987</v>
      </c>
      <c t="n" s="7" r="C3">
        <v>1069000</v>
      </c>
      <c t="n" s="7" r="D3">
        <v>880332</v>
      </c>
      <c t="n" s="7" r="E3">
        <v>2474631</v>
      </c>
    </row>
    <row spans="1:5" r="4">
      <c t="s" s="4" r="A4">
        <v>112</v>
      </c>
      <c t="n" s="6" r="B4">
        <v>432360</v>
      </c>
      <c t="n" s="6" r="C4">
        <v>-439459</v>
      </c>
      <c t="n" s="6" r="D4">
        <v>-52370</v>
      </c>
      <c t="n" s="6" r="E4">
        <v>-3695884</v>
      </c>
    </row>
    <row spans="1:5" r="5">
      <c t="s" s="4" r="A5">
        <v>113</v>
      </c>
      <c t="n" s="6" r="B5">
        <v>1456347</v>
      </c>
      <c t="n" s="6" r="C5">
        <v>629541</v>
      </c>
      <c t="n" s="6" r="D5">
        <v>827962</v>
      </c>
      <c t="n" s="6" r="E5">
        <v>-1221253</v>
      </c>
    </row>
    <row spans="1:5" r="6">
      <c t="s" s="4" r="A6">
        <v>114</v>
      </c>
      <c t="n" s="6" r="B6">
        <v>124840</v>
      </c>
      <c t="n" s="6" r="C6">
        <v>130133</v>
      </c>
      <c t="n" s="6" r="D6">
        <v>310992</v>
      </c>
      <c t="n" s="6" r="E6">
        <v>372690</v>
      </c>
    </row>
    <row spans="1:5" r="7">
      <c t="s" s="4" r="A7">
        <v>115</v>
      </c>
      <c t="n" s="7" r="B7">
        <v>1331507</v>
      </c>
      <c t="n" s="7" r="C7">
        <v>499408</v>
      </c>
      <c t="n" s="7" r="D7">
        <v>516970</v>
      </c>
      <c t="n" s="7" r="E7">
        <v>-1593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26</v>
      </c>
      <c t="s" s="2" r="B1">
        <v>2</v>
      </c>
      <c t="s" s="2" r="C1">
        <v>30</v>
      </c>
    </row>
    <row spans="1:3" r="2">
      <c t="s" s="4" r="A2">
        <v>427</v>
      </c>
    </row>
    <row spans="1:3" r="3">
      <c t="s" s="4" r="A3">
        <v>428</v>
      </c>
      <c t="n" s="7" r="B3">
        <v>64050</v>
      </c>
      <c t="n" s="7" r="C3">
        <v>46918</v>
      </c>
    </row>
    <row spans="1:3" r="4">
      <c t="s" s="4" r="A4">
        <v>402</v>
      </c>
    </row>
    <row spans="1:3" r="5">
      <c t="s" s="4" r="A5">
        <v>428</v>
      </c>
      <c t="n" s="6" r="B5">
        <v>13664</v>
      </c>
      <c t="n" s="6" r="C5">
        <v>16402</v>
      </c>
    </row>
    <row spans="1:3" r="6">
      <c t="s" s="4" r="A6">
        <v>423</v>
      </c>
    </row>
    <row spans="1:3" r="7">
      <c t="s" s="4" r="A7">
        <v>428</v>
      </c>
      <c t="n" s="6" r="B7">
        <v>164765</v>
      </c>
      <c t="n" s="6" r="C7">
        <v>45220</v>
      </c>
    </row>
    <row spans="1:3" r="8">
      <c t="s" s="4" r="A8">
        <v>429</v>
      </c>
    </row>
    <row spans="1:3" r="9">
      <c t="s" s="4" r="A9">
        <v>428</v>
      </c>
      <c t="n" s="6" r="B9">
        <v>7055557</v>
      </c>
      <c t="n" s="6" r="C9">
        <v>7184623</v>
      </c>
    </row>
    <row spans="1:3" r="10">
      <c t="s" s="4" r="A10">
        <v>428</v>
      </c>
      <c t="n" s="7" r="B10">
        <v>7298036</v>
      </c>
      <c t="n" s="7" r="C10">
        <v>72931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3"/>
  </cols>
  <sheetData>
    <row spans="1:5" r="1">
      <c t="s" s="1" r="A1">
        <v>430</v>
      </c>
      <c t="s" s="2" r="B1">
        <v>76</v>
      </c>
      <c t="s" s="2" r="D1">
        <v>1</v>
      </c>
    </row>
    <row spans="1:5" r="2">
      <c t="s" s="2" r="B2">
        <v>2</v>
      </c>
      <c t="s" s="2" r="C2">
        <v>77</v>
      </c>
      <c t="s" s="2" r="D2">
        <v>2</v>
      </c>
      <c t="s" s="2" r="E2">
        <v>77</v>
      </c>
    </row>
    <row spans="1:5" r="3">
      <c t="s" s="4" r="A3">
        <v>427</v>
      </c>
    </row>
    <row spans="1:5" r="4">
      <c t="s" s="4" r="A4">
        <v>351</v>
      </c>
      <c t="n" s="7" r="D4">
        <v>1509659</v>
      </c>
      <c t="n" s="7" r="E4">
        <v>2103589</v>
      </c>
    </row>
    <row spans="1:5" r="5">
      <c t="s" s="4" r="A5">
        <v>402</v>
      </c>
    </row>
    <row spans="1:5" r="6">
      <c t="s" s="4" r="A6">
        <v>351</v>
      </c>
      <c t="n" s="6" r="D6">
        <v>911227</v>
      </c>
      <c t="n" s="6" r="E6">
        <v>708635</v>
      </c>
    </row>
    <row spans="1:5" r="7">
      <c t="s" s="4" r="A7">
        <v>423</v>
      </c>
    </row>
    <row spans="1:5" r="8">
      <c t="s" s="4" r="A8">
        <v>351</v>
      </c>
      <c t="n" s="6" r="D8">
        <v>2473733</v>
      </c>
      <c t="n" s="6" r="E8">
        <v>442262</v>
      </c>
    </row>
    <row spans="1:5" r="9">
      <c t="s" s="4" r="A9">
        <v>429</v>
      </c>
    </row>
    <row spans="1:5" r="10">
      <c t="s" s="4" r="A10">
        <v>351</v>
      </c>
      <c t="n" s="6" r="D10">
        <v>18521327</v>
      </c>
      <c t="n" s="6" r="E10">
        <v>18965893</v>
      </c>
    </row>
    <row spans="1:5" r="11">
      <c t="s" s="4" r="A11">
        <v>351</v>
      </c>
      <c t="n" s="7" r="B11">
        <v>8686575</v>
      </c>
      <c t="n" s="7" r="C11">
        <v>8277575</v>
      </c>
      <c t="n" s="7" r="D11">
        <v>23415946</v>
      </c>
      <c t="n" s="7" r="E11">
        <v>222203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s>
  <sheetData>
    <row spans="1:4" r="1">
      <c t="s" s="1" r="A1">
        <v>431</v>
      </c>
      <c t="s" s="2" r="B1">
        <v>1</v>
      </c>
    </row>
    <row spans="1:4" r="2">
      <c t="s" s="2" r="B2">
        <v>243</v>
      </c>
      <c t="s" s="2" r="C2">
        <v>30</v>
      </c>
      <c t="s" s="2" r="D2">
        <v>432</v>
      </c>
    </row>
    <row spans="1:4" r="3">
      <c t="s" s="4" r="A3">
        <v>433</v>
      </c>
    </row>
    <row spans="1:4" r="4">
      <c t="s" s="4" r="A4">
        <v>434</v>
      </c>
      <c t="s" s="4" r="B4">
        <v>435</v>
      </c>
    </row>
    <row spans="1:4" r="5">
      <c t="s" s="4" r="A5">
        <v>436</v>
      </c>
      <c t="s" s="4" r="B5">
        <v>437</v>
      </c>
    </row>
    <row spans="1:4" r="6">
      <c t="s" s="4" r="A6">
        <v>438</v>
      </c>
      <c t="n" s="7" r="B6">
        <v>215000</v>
      </c>
      <c t="n" s="7" r="D6">
        <v>466000</v>
      </c>
    </row>
    <row spans="1:4" r="7">
      <c t="s" s="4" r="A7">
        <v>439</v>
      </c>
      <c t="n" s="6" r="B7">
        <v>4</v>
      </c>
    </row>
    <row spans="1:4" r="8">
      <c t="s" s="4" r="A8">
        <v>440</v>
      </c>
      <c t="s" s="4" r="B8">
        <v>441</v>
      </c>
      <c t="s" s="4" r="C8">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43</v>
      </c>
      <c t="s" s="2" r="B1">
        <v>2</v>
      </c>
      <c t="s" s="2" r="C1">
        <v>30</v>
      </c>
    </row>
    <row spans="1:3" r="2">
      <c t="s" s="4" r="A2">
        <v>444</v>
      </c>
    </row>
    <row spans="1:3" r="3">
      <c t="s" s="4" r="A3">
        <v>33</v>
      </c>
      <c t="n" s="7" r="B3">
        <v>2239792</v>
      </c>
      <c t="n" s="7" r="C3">
        <v>2027441</v>
      </c>
    </row>
    <row spans="1:3" r="4">
      <c t="s" s="4" r="A4">
        <v>33</v>
      </c>
      <c t="n" s="7" r="B4">
        <v>2239792</v>
      </c>
      <c t="n" s="7" r="C4">
        <v>2027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16</v>
      </c>
      <c t="s" s="2" r="B1">
        <v>1</v>
      </c>
    </row>
    <row spans="1:3" r="2">
      <c t="s" s="2" r="B2">
        <v>2</v>
      </c>
      <c t="s" s="2" r="C2">
        <v>77</v>
      </c>
    </row>
    <row spans="1:3" r="3">
      <c t="s" s="3" r="A3">
        <v>117</v>
      </c>
    </row>
    <row spans="1:3" r="4">
      <c t="s" s="4" r="A4">
        <v>118</v>
      </c>
      <c t="n" s="7" r="B4">
        <v>880332</v>
      </c>
      <c t="n" s="7" r="C4">
        <v>2474631</v>
      </c>
    </row>
    <row spans="1:3" r="5">
      <c t="s" s="3" r="A5">
        <v>119</v>
      </c>
    </row>
    <row spans="1:3" r="6">
      <c t="s" s="4" r="A6">
        <v>120</v>
      </c>
      <c t="n" s="6" r="B6">
        <v>325576</v>
      </c>
      <c t="n" s="6" r="C6">
        <v>378421</v>
      </c>
    </row>
    <row spans="1:3" r="7">
      <c t="s" s="4" r="A7">
        <v>121</v>
      </c>
      <c t="n" s="6" r="B7">
        <v>482576</v>
      </c>
      <c t="n" s="6" r="C7">
        <v>385126</v>
      </c>
    </row>
    <row spans="1:3" r="8">
      <c t="s" s="4" r="A8">
        <v>122</v>
      </c>
      <c t="n" s="6" r="B8">
        <v>89275</v>
      </c>
      <c t="n" s="6" r="C8">
        <v>65747</v>
      </c>
    </row>
    <row spans="1:3" r="9">
      <c t="s" s="4" r="A9">
        <v>123</v>
      </c>
      <c t="s" s="4" r="B9">
        <v>98</v>
      </c>
      <c t="n" s="6" r="C9">
        <v>20689</v>
      </c>
    </row>
    <row spans="1:3" r="10">
      <c t="s" s="4" r="A10">
        <v>124</v>
      </c>
      <c t="n" s="6" r="B10">
        <v>-3600884</v>
      </c>
      <c t="n" s="6" r="C10">
        <v>-4806247</v>
      </c>
    </row>
    <row spans="1:3" r="11">
      <c t="s" s="4" r="A11">
        <v>125</v>
      </c>
      <c t="n" s="6" r="B11">
        <v>5449543</v>
      </c>
      <c t="n" s="6" r="C11">
        <v>2767771</v>
      </c>
    </row>
    <row spans="1:3" r="12">
      <c t="s" s="4" r="A12">
        <v>40</v>
      </c>
      <c t="s" s="4" r="B12">
        <v>98</v>
      </c>
      <c t="n" s="6" r="C12">
        <v>-27558</v>
      </c>
    </row>
    <row spans="1:3" r="13">
      <c t="s" s="3" r="A13">
        <v>126</v>
      </c>
    </row>
    <row spans="1:3" r="14">
      <c t="s" s="4" r="A14">
        <v>127</v>
      </c>
      <c t="n" s="6" r="B14">
        <v>-570647</v>
      </c>
      <c t="n" s="6" r="C14">
        <v>-896173</v>
      </c>
    </row>
    <row spans="1:3" r="15">
      <c t="s" s="4" r="A15">
        <v>128</v>
      </c>
      <c t="n" s="6" r="B15">
        <v>-73522</v>
      </c>
      <c t="n" s="6" r="C15">
        <v>324338</v>
      </c>
    </row>
    <row spans="1:3" r="16">
      <c t="s" s="4" r="A16">
        <v>36</v>
      </c>
      <c t="n" s="6" r="B16">
        <v>97569</v>
      </c>
      <c t="n" s="6" r="C16">
        <v>1257998</v>
      </c>
    </row>
    <row spans="1:3" r="17">
      <c t="s" s="4" r="A17">
        <v>37</v>
      </c>
      <c t="n" s="6" r="B17">
        <v>-314038</v>
      </c>
      <c t="n" s="6" r="C17">
        <v>-217055</v>
      </c>
    </row>
    <row spans="1:3" r="18">
      <c t="s" s="4" r="A18">
        <v>38</v>
      </c>
      <c t="n" s="6" r="B18">
        <v>17185</v>
      </c>
      <c t="n" s="6" r="C18">
        <v>-887748</v>
      </c>
    </row>
    <row spans="1:3" r="19">
      <c t="s" s="4" r="A19">
        <v>129</v>
      </c>
      <c t="n" s="6" r="B19">
        <v>-58518</v>
      </c>
      <c t="n" s="6" r="C19">
        <v>-95316</v>
      </c>
    </row>
    <row spans="1:3" r="20">
      <c t="s" s="4" r="A20">
        <v>51</v>
      </c>
      <c t="n" s="6" r="B20">
        <v>692741</v>
      </c>
      <c t="n" s="6" r="C20">
        <v>82550</v>
      </c>
    </row>
    <row spans="1:3" r="21">
      <c t="s" s="4" r="A21">
        <v>130</v>
      </c>
      <c t="n" s="6" r="B21">
        <v>-377</v>
      </c>
      <c t="n" s="6" r="C21">
        <v>22943</v>
      </c>
    </row>
    <row spans="1:3" r="22">
      <c t="s" s="4" r="A22">
        <v>131</v>
      </c>
      <c t="n" s="6" r="B22">
        <v>-363514</v>
      </c>
      <c t="n" s="6" r="C22">
        <v>-813896</v>
      </c>
    </row>
    <row spans="1:3" r="23">
      <c t="s" s="4" r="A23">
        <v>132</v>
      </c>
      <c t="n" s="6" r="B23">
        <v>3053297</v>
      </c>
      <c t="n" s="6" r="C23">
        <v>36221</v>
      </c>
    </row>
    <row spans="1:3" r="24">
      <c t="s" s="3" r="A24">
        <v>133</v>
      </c>
    </row>
    <row spans="1:3" r="25">
      <c t="s" s="4" r="A25">
        <v>134</v>
      </c>
      <c t="s" s="4" r="B25">
        <v>98</v>
      </c>
      <c t="n" s="6" r="C25">
        <v>2991919</v>
      </c>
    </row>
    <row spans="1:3" r="26">
      <c t="s" s="4" r="A26">
        <v>135</v>
      </c>
      <c t="n" s="6" r="B26">
        <v>-212351</v>
      </c>
      <c t="s" s="4" r="C26">
        <v>98</v>
      </c>
    </row>
    <row spans="1:3" r="27">
      <c t="s" s="4" r="A27">
        <v>136</v>
      </c>
      <c t="n" s="6" r="B27">
        <v>-490481</v>
      </c>
      <c t="n" s="6" r="C27">
        <v>-1098035</v>
      </c>
    </row>
    <row spans="1:3" r="28">
      <c t="s" s="4" r="A28">
        <v>137</v>
      </c>
      <c t="n" s="6" r="B28">
        <v>-91836</v>
      </c>
      <c t="n" s="6" r="C28">
        <v>-138786</v>
      </c>
    </row>
    <row spans="1:3" r="29">
      <c t="s" s="4" r="A29">
        <v>138</v>
      </c>
      <c t="n" s="6" r="B29">
        <v>-794668</v>
      </c>
      <c t="n" s="6" r="C29">
        <v>1755098</v>
      </c>
    </row>
    <row spans="1:3" r="30">
      <c t="s" s="3" r="A30">
        <v>139</v>
      </c>
    </row>
    <row spans="1:3" r="31">
      <c t="s" s="4" r="A31">
        <v>140</v>
      </c>
      <c t="n" s="6" r="B31">
        <v>-200000</v>
      </c>
      <c t="n" s="6" r="C31">
        <v>-560000</v>
      </c>
    </row>
    <row spans="1:3" r="32">
      <c t="s" s="4" r="A32">
        <v>141</v>
      </c>
      <c t="n" s="6" r="B32">
        <v>-97450</v>
      </c>
      <c t="s" s="4" r="C32">
        <v>98</v>
      </c>
    </row>
    <row spans="1:3" r="33">
      <c t="s" s="4" r="A33">
        <v>142</v>
      </c>
      <c t="n" s="6" r="B33">
        <v>68633</v>
      </c>
      <c t="n" s="6" r="C33">
        <v>57980</v>
      </c>
    </row>
    <row spans="1:3" r="34">
      <c t="s" s="4" r="A34">
        <v>143</v>
      </c>
      <c t="s" s="4" r="B34">
        <v>98</v>
      </c>
      <c t="n" s="6" r="C34">
        <v>99450</v>
      </c>
    </row>
    <row spans="1:3" r="35">
      <c t="s" s="4" r="A35">
        <v>144</v>
      </c>
      <c t="n" s="6" r="B35">
        <v>-228817</v>
      </c>
      <c t="n" s="6" r="C35">
        <v>-402570</v>
      </c>
    </row>
    <row spans="1:3" r="36">
      <c t="s" s="4" r="A36">
        <v>145</v>
      </c>
      <c t="n" s="6" r="B36">
        <v>-27255</v>
      </c>
      <c t="n" s="6" r="C36">
        <v>-72195</v>
      </c>
    </row>
    <row spans="1:3" r="37">
      <c t="s" s="4" r="A37">
        <v>146</v>
      </c>
      <c t="n" s="6" r="B37">
        <v>2002557</v>
      </c>
      <c t="n" s="6" r="C37">
        <v>1316554</v>
      </c>
    </row>
    <row spans="1:3" r="38">
      <c t="s" s="4" r="A38">
        <v>147</v>
      </c>
      <c t="n" s="6" r="B38">
        <v>2623981</v>
      </c>
      <c t="n" s="6" r="C38">
        <v>2477017</v>
      </c>
    </row>
    <row spans="1:3" r="39">
      <c t="s" s="4" r="A39">
        <v>148</v>
      </c>
      <c t="n" s="7" r="B39">
        <v>4626538</v>
      </c>
      <c t="n" s="7" r="C39">
        <v>3793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0</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0</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Interim Financial Info</vt:lpstr>
      <vt:lpstr>Note 2 - Recently Issued Accoun</vt:lpstr>
      <vt:lpstr>Note 3 - Inventories</vt:lpstr>
      <vt:lpstr>Note 4 - Property and Equipment</vt:lpstr>
      <vt:lpstr>Note 5 - Patents and Trademarks</vt:lpstr>
      <vt:lpstr>Note 6 - Investments in Joint V</vt:lpstr>
      <vt:lpstr>Note 7 - China Operations</vt:lpstr>
      <vt:lpstr>Note 8 - Corporate Debt</vt:lpstr>
      <vt:lpstr>Note 9 - Stockholders' Equity</vt:lpstr>
      <vt:lpstr>Note 10 - Net Income Per Common</vt:lpstr>
      <vt:lpstr>Note 11 - Stock-based Compensat</vt:lpstr>
      <vt:lpstr>Note 12 - Segment and Geographi</vt:lpstr>
      <vt:lpstr>Note 13 - Commitments and Conti</vt:lpstr>
      <vt:lpstr>Note 14 - Fair Value Measuremen</vt:lpstr>
      <vt:lpstr>Note 3 - Inventories (Tables)</vt:lpstr>
      <vt:lpstr>Note 4 - Property and Equipme22</vt:lpstr>
      <vt:lpstr>Note 5 - Patents and Trademar23</vt:lpstr>
      <vt:lpstr>Note 6 - Investments in Joint24</vt:lpstr>
      <vt:lpstr>Note 9 - Stockholders' Equity (</vt:lpstr>
      <vt:lpstr>Note 10 - Net Income Per Comm26</vt:lpstr>
      <vt:lpstr>Note 11 - Stock-based Compens27</vt:lpstr>
      <vt:lpstr>Note 12 - Segment and Geograp28</vt:lpstr>
      <vt:lpstr>Note 14 - Fair Value Measurem29</vt:lpstr>
      <vt:lpstr>Note 3 - Inventories (Details)</vt:lpstr>
      <vt:lpstr>Note 4 - Components of Property</vt:lpstr>
      <vt:lpstr>Note 5 - Patents and Trademar32</vt:lpstr>
      <vt:lpstr>Note 5 - Patents and Trademar33</vt:lpstr>
      <vt:lpstr>Note 6 - Investments in Joint34</vt:lpstr>
      <vt:lpstr>Note 6 - Condensed Balance Shee</vt:lpstr>
      <vt:lpstr>Note 6 - Condensed Income State</vt:lpstr>
      <vt:lpstr>Note 7 - China Operations (Deta</vt:lpstr>
      <vt:lpstr>Note 8 - Corporate Debt (Detail</vt:lpstr>
      <vt:lpstr>Note 9 - Stockholders' Equity39</vt:lpstr>
      <vt:lpstr>Note 9 - Exercised Stock Option</vt:lpstr>
      <vt:lpstr>Note 10 - Net Income Per Comm41</vt:lpstr>
      <vt:lpstr>Note 10 - Reconciliation of the</vt:lpstr>
      <vt:lpstr>Note 11 - Stock-based Compens43</vt:lpstr>
      <vt:lpstr>Note 11 - Black-Scholes Option-</vt:lpstr>
      <vt:lpstr>Note 12 - Segment and Geograp45</vt:lpstr>
      <vt:lpstr>Note 12 - Net Sales by Segment </vt:lpstr>
      <vt:lpstr>Note 12 - Cost of Goods Sold by</vt:lpstr>
      <vt:lpstr>Note 12 - Net Sales by Geograph</vt:lpstr>
      <vt:lpstr>Note 12 - Fees for Services Pro</vt:lpstr>
      <vt:lpstr>Note 12 - Total Long-Lived Asse</vt:lpstr>
      <vt:lpstr>Note 12 - Total Net Sales by Ge</vt:lpstr>
      <vt:lpstr>Note 13 - Commitments and Con52</vt:lpstr>
      <vt:lpstr>Note 14 - Assets and Liabiliti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09:01:55Z</dcterms:created>
  <dcterms:modified xmlns:dcterms="http://purl.org/dc/terms/" xmlns:xsi="http://www.w3.org/2001/XMLSchema-instance" xsi:type="dcterms:W3CDTF">2016-07-11T09:01:55Z</dcterms:modified>
  <dc:title xmlns:dc="http://purl.org/dc/elements/1.1/">Untitled</dc:title>
  <dc:description xmlns:dc="http://purl.org/dc/elements/1.1/"/>
  <dc:subject xmlns:dc="http://purl.org/dc/elements/1.1/"/>
  <cp:keywords/>
  <cp:category/>
</cp:coreProperties>
</file>